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and Summary of Significan" sheetId="7" state="visible" r:id="rId7"/>
    <sheet xmlns:r="http://schemas.openxmlformats.org/officeDocument/2006/relationships" name="Fair Value Measurement" sheetId="8" state="visible" r:id="rId8"/>
    <sheet xmlns:r="http://schemas.openxmlformats.org/officeDocument/2006/relationships" name="Loans Receivable" sheetId="9" state="visible" r:id="rId9"/>
    <sheet xmlns:r="http://schemas.openxmlformats.org/officeDocument/2006/relationships" name="Commitments and Contingencies" sheetId="10" state="visible" r:id="rId10"/>
    <sheet xmlns:r="http://schemas.openxmlformats.org/officeDocument/2006/relationships" name="Segments" sheetId="11" state="visible" r:id="rId11"/>
    <sheet xmlns:r="http://schemas.openxmlformats.org/officeDocument/2006/relationships" name="Restructuring" sheetId="12" state="visible" r:id="rId12"/>
    <sheet xmlns:r="http://schemas.openxmlformats.org/officeDocument/2006/relationships" name="Basis and Summary of Signific_2" sheetId="13" state="visible" r:id="rId13"/>
    <sheet xmlns:r="http://schemas.openxmlformats.org/officeDocument/2006/relationships" name="Basis and Summary of Signific_3" sheetId="14" state="visible" r:id="rId14"/>
    <sheet xmlns:r="http://schemas.openxmlformats.org/officeDocument/2006/relationships" name="Fair Value Measurement (Tables)" sheetId="15" state="visible" r:id="rId15"/>
    <sheet xmlns:r="http://schemas.openxmlformats.org/officeDocument/2006/relationships" name="Loans Receivable (Tables)" sheetId="16" state="visible" r:id="rId16"/>
    <sheet xmlns:r="http://schemas.openxmlformats.org/officeDocument/2006/relationships" name="Segments (Tables)" sheetId="17" state="visible" r:id="rId17"/>
    <sheet xmlns:r="http://schemas.openxmlformats.org/officeDocument/2006/relationships" name="Restructuring (Tables)" sheetId="18" state="visible" r:id="rId18"/>
    <sheet xmlns:r="http://schemas.openxmlformats.org/officeDocument/2006/relationships" name="Basis and Summary of Signific_4" sheetId="19" state="visible" r:id="rId19"/>
    <sheet xmlns:r="http://schemas.openxmlformats.org/officeDocument/2006/relationships" name="Basis and Summary of Signific_5" sheetId="20" state="visible" r:id="rId20"/>
    <sheet xmlns:r="http://schemas.openxmlformats.org/officeDocument/2006/relationships" name="Basis and Summary of Signific_6" sheetId="21" state="visible" r:id="rId21"/>
    <sheet xmlns:r="http://schemas.openxmlformats.org/officeDocument/2006/relationships" name="Basis and Summary of Signific_7" sheetId="22" state="visible" r:id="rId22"/>
    <sheet xmlns:r="http://schemas.openxmlformats.org/officeDocument/2006/relationships" name="Basis and Summary of Signific_8" sheetId="23" state="visible" r:id="rId23"/>
    <sheet xmlns:r="http://schemas.openxmlformats.org/officeDocument/2006/relationships" name="Basis and Summary of Signific_9" sheetId="24" state="visible" r:id="rId24"/>
    <sheet xmlns:r="http://schemas.openxmlformats.org/officeDocument/2006/relationships" name="Basis and Summary of Signifi_10" sheetId="25" state="visible" r:id="rId25"/>
    <sheet xmlns:r="http://schemas.openxmlformats.org/officeDocument/2006/relationships" name="Basis and Summary of Signifi_11" sheetId="26" state="visible" r:id="rId26"/>
    <sheet xmlns:r="http://schemas.openxmlformats.org/officeDocument/2006/relationships" name="Basis and Summary of Signifi_12" sheetId="27" state="visible" r:id="rId27"/>
    <sheet xmlns:r="http://schemas.openxmlformats.org/officeDocument/2006/relationships" name="Basis and Summary of Signifi_13" sheetId="28" state="visible" r:id="rId28"/>
    <sheet xmlns:r="http://schemas.openxmlformats.org/officeDocument/2006/relationships" name="Basis and Summary of Signifi_14" sheetId="29" state="visible" r:id="rId29"/>
    <sheet xmlns:r="http://schemas.openxmlformats.org/officeDocument/2006/relationships" name="Basis and Summary of Signifi_15" sheetId="30" state="visible" r:id="rId30"/>
    <sheet xmlns:r="http://schemas.openxmlformats.org/officeDocument/2006/relationships" name="Basis and Summary of Signifi_16" sheetId="31" state="visible" r:id="rId31"/>
    <sheet xmlns:r="http://schemas.openxmlformats.org/officeDocument/2006/relationships" name="Basis and Summary of Signifi_17" sheetId="32" state="visible" r:id="rId32"/>
    <sheet xmlns:r="http://schemas.openxmlformats.org/officeDocument/2006/relationships" name="Basis and Summary of Signifi_18" sheetId="33" state="visible" r:id="rId33"/>
    <sheet xmlns:r="http://schemas.openxmlformats.org/officeDocument/2006/relationships" name="Fair Value Measurement - Summar" sheetId="34" state="visible" r:id="rId34"/>
    <sheet xmlns:r="http://schemas.openxmlformats.org/officeDocument/2006/relationships" name="Fair Value Measurement - Assets" sheetId="35" state="visible" r:id="rId35"/>
    <sheet xmlns:r="http://schemas.openxmlformats.org/officeDocument/2006/relationships" name="Fair Value Measurement - Fair V" sheetId="36" state="visible" r:id="rId36"/>
    <sheet xmlns:r="http://schemas.openxmlformats.org/officeDocument/2006/relationships" name="Fair Value Measurement - Fair_2" sheetId="37" state="visible" r:id="rId37"/>
    <sheet xmlns:r="http://schemas.openxmlformats.org/officeDocument/2006/relationships" name="Loans Receivable - Components o" sheetId="38" state="visible" r:id="rId38"/>
    <sheet xmlns:r="http://schemas.openxmlformats.org/officeDocument/2006/relationships" name="Loans Receivable Loans Receivab" sheetId="39" state="visible" r:id="rId39"/>
    <sheet xmlns:r="http://schemas.openxmlformats.org/officeDocument/2006/relationships" name="Loans Receivable - Aging of the" sheetId="40" state="visible" r:id="rId40"/>
    <sheet xmlns:r="http://schemas.openxmlformats.org/officeDocument/2006/relationships" name="Loans Receivable - Components_2" sheetId="41" state="visible" r:id="rId41"/>
    <sheet xmlns:r="http://schemas.openxmlformats.org/officeDocument/2006/relationships" name="Commitments and Contingencies (" sheetId="42" state="visible" r:id="rId42"/>
    <sheet xmlns:r="http://schemas.openxmlformats.org/officeDocument/2006/relationships" name="Segments - Narrative (Details)" sheetId="43" state="visible" r:id="rId43"/>
    <sheet xmlns:r="http://schemas.openxmlformats.org/officeDocument/2006/relationships" name="Segments Segments - Revenue by " sheetId="44" state="visible" r:id="rId44"/>
    <sheet xmlns:r="http://schemas.openxmlformats.org/officeDocument/2006/relationships" name="Segments - Information on Segme" sheetId="45" state="visible" r:id="rId45"/>
    <sheet xmlns:r="http://schemas.openxmlformats.org/officeDocument/2006/relationships" name="Restructuring - Narrative (Deta" sheetId="46" state="visible" r:id="rId46"/>
    <sheet xmlns:r="http://schemas.openxmlformats.org/officeDocument/2006/relationships" name="Restructuring - Summary of Rest" sheetId="47" state="visible" r:id="rId47"/>
    <sheet xmlns:r="http://schemas.openxmlformats.org/officeDocument/2006/relationships" name="Restructuring - Summary of Accr" sheetId="48" state="visible" r:id="rId48"/>
  </sheets>
  <definedNames/>
  <calcPr calcId="124519" fullCalcOnLoad="1"/>
</workbook>
</file>

<file path=xl/sharedStrings.xml><?xml version="1.0" encoding="utf-8"?>
<sst xmlns="http://schemas.openxmlformats.org/spreadsheetml/2006/main" uniqueCount="551">
  <si>
    <t>Cover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1-13941</t>
  </si>
  <si>
    <t>Entity Registrant Name</t>
  </si>
  <si>
    <t>AARON’S, INC.</t>
  </si>
  <si>
    <t>Entity Incorporation, State or Country Code</t>
  </si>
  <si>
    <t>GA</t>
  </si>
  <si>
    <t>Entity Tax Identification Number</t>
  </si>
  <si>
    <t>58-0687630</t>
  </si>
  <si>
    <t>Entity Address, Address Line One</t>
  </si>
  <si>
    <t>400 Galleria Parkway SE</t>
  </si>
  <si>
    <t>Entity Address, Address Line Two</t>
  </si>
  <si>
    <t>Suite 300</t>
  </si>
  <si>
    <t>Entity Address, City or Town</t>
  </si>
  <si>
    <t>Atlanta</t>
  </si>
  <si>
    <t>Entity Address, State or Province</t>
  </si>
  <si>
    <t>Entity Address, Postal Zip Code</t>
  </si>
  <si>
    <t>30339-3182</t>
  </si>
  <si>
    <t>City Area Code</t>
  </si>
  <si>
    <t>678</t>
  </si>
  <si>
    <t>Local Phone Number</t>
  </si>
  <si>
    <t>402-3000</t>
  </si>
  <si>
    <t>Title of 12(b) Security</t>
  </si>
  <si>
    <t>Common Stock, $0.50 Par Value</t>
  </si>
  <si>
    <t>Trading Symbol</t>
  </si>
  <si>
    <t xml:space="preserve">AAN </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Amendment Flag</t>
  </si>
  <si>
    <t>Document Fiscal Year Focus</t>
  </si>
  <si>
    <t>2020</t>
  </si>
  <si>
    <t>Document Fiscal Period Focus</t>
  </si>
  <si>
    <t>Q1</t>
  </si>
  <si>
    <t>Entity Central Index Key</t>
  </si>
  <si>
    <t>0000706688</t>
  </si>
  <si>
    <t>Current Fiscal Year End Date</t>
  </si>
  <si>
    <t>--12-31</t>
  </si>
  <si>
    <t>Condensed Consolidated Balance Sheets - USD ($) $ in Thousands</t>
  </si>
  <si>
    <t>Dec. 31, 2019</t>
  </si>
  <si>
    <t>ASSETS:</t>
  </si>
  <si>
    <t>Cash and Cash Equivalents</t>
  </si>
  <si>
    <t>Accounts Receivable (net of allowances of $77,430 in 2020 and $76,293 in 2019)</t>
  </si>
  <si>
    <t>Lease Merchandise (net of accumulated depreciation and allowances of $908,058 in 2020 and $896,056 in 2019)</t>
  </si>
  <si>
    <t>Loans Receivable (net of allowances and unamortized fees of $38,306 in 2020 and $21,134 in 2019)</t>
  </si>
  <si>
    <t>Property, Plant and Equipment at Cost (net of accumulated depreciation of $317,704 in 2020 and $311,252 in 2019)</t>
  </si>
  <si>
    <t>Operating Lease Right-of-Use Assets</t>
  </si>
  <si>
    <t>Goodwill</t>
  </si>
  <si>
    <t>Other Intangibles (net of accumulated amortization of $158,008 in 2020 and $151,932 in 2019)</t>
  </si>
  <si>
    <t>Income Tax Receivable</t>
  </si>
  <si>
    <t>Prepaid Expenses and Other Assets</t>
  </si>
  <si>
    <t>Total Assets</t>
  </si>
  <si>
    <t>LIABILITIES &amp; SHAREHOLDERS’ EQUITY:</t>
  </si>
  <si>
    <t>Accounts Payable and Accrued Expenses</t>
  </si>
  <si>
    <t>Accrued Regulatory Expense</t>
  </si>
  <si>
    <t>Deferred Income Taxes Payable</t>
  </si>
  <si>
    <t>Customer Deposits and Advance Payments</t>
  </si>
  <si>
    <t>Operating Lease Liabilities</t>
  </si>
  <si>
    <t>Debt</t>
  </si>
  <si>
    <t>Total Liabilities</t>
  </si>
  <si>
    <t>Commitments and Contingencies (Note 4)</t>
  </si>
  <si>
    <t xml:space="preserve"> </t>
  </si>
  <si>
    <t>SHAREHOLDERS' EQUITY:</t>
  </si>
  <si>
    <t>Common Stock, Par Value $0.50 Per Share: Authorized: 225,000,000 Shares at March 31, 2020 and December 31, 2019; Shares Issued: 90,752,123 at March 31, 2020 and December 31, 2019</t>
  </si>
  <si>
    <t>Additional Paid-in Capital</t>
  </si>
  <si>
    <t>Retained Earnings</t>
  </si>
  <si>
    <t>Accumulated Other Comprehensive Loss</t>
  </si>
  <si>
    <t>Stockholders' Equity before Treasury Stock, Total</t>
  </si>
  <si>
    <t>Less: Treasury Shares at Cost</t>
  </si>
  <si>
    <t>Common Stock: 23,666,059 Shares at March 31, 2020 and 24,034,053 at December 31, 2019</t>
  </si>
  <si>
    <t>Total Shareholders’ Equity</t>
  </si>
  <si>
    <t>Total Liabilities &amp; Shareholders’ Equity</t>
  </si>
  <si>
    <t>Condensed Consolidated Balance Sheets (Parenthetical) - USD ($) $ in Thousands</t>
  </si>
  <si>
    <t>Mar. 31, 2019</t>
  </si>
  <si>
    <t>Statement of Financial Position [Abstract]</t>
  </si>
  <si>
    <t>Accounts receivable, allowances</t>
  </si>
  <si>
    <t>Lease Merchandise, accumulated depreciation and allowances</t>
  </si>
  <si>
    <t>Loans Receivable, allowances and unamortized fees</t>
  </si>
  <si>
    <t>Property, Plant and Equipment at Cost, accumulated depreciation</t>
  </si>
  <si>
    <t>Other Intangibles, accumulated amortization</t>
  </si>
  <si>
    <t>Common Stock, Par Value (in dollars per share)</t>
  </si>
  <si>
    <t>Common Stock, Shares Authorized (in shares)</t>
  </si>
  <si>
    <t>Common Stock, Shares Issued (in shares)</t>
  </si>
  <si>
    <t>Treasury Shares (in shares)</t>
  </si>
  <si>
    <t>Condensed Consolidated Statements of Earnings - USD ($) shares in Thousands, $ in Thousands</t>
  </si>
  <si>
    <t>REVENUES:</t>
  </si>
  <si>
    <t>Revenues</t>
  </si>
  <si>
    <t>COSTS AND EXPENSES:</t>
  </si>
  <si>
    <t>Depreciation of Lease Merchandise</t>
  </si>
  <si>
    <t>Operating Expenses</t>
  </si>
  <si>
    <t>Restructuring Expenses, Net</t>
  </si>
  <si>
    <t>Impairment of Goodwill</t>
  </si>
  <si>
    <t>Other Operating Expense (Income)</t>
  </si>
  <si>
    <t>Costs and Expenses, Total</t>
  </si>
  <si>
    <t>OPERATING (LOSS) PROFIT</t>
  </si>
  <si>
    <t>Interest Income</t>
  </si>
  <si>
    <t>Interest Expense</t>
  </si>
  <si>
    <t>Other Non-Operating (Expense) Income, Net</t>
  </si>
  <si>
    <t>(LOSS) EARNINGS BEFORE INCOME TAXES</t>
  </si>
  <si>
    <t>INCOME TAX (BENEFIT) EXPENSE</t>
  </si>
  <si>
    <t>NET (LOSS) EARNINGS</t>
  </si>
  <si>
    <t>(LOSS) EARNINGS PER SHARE</t>
  </si>
  <si>
    <t>Basic (in dollars per share)</t>
  </si>
  <si>
    <t>Assuming Dilution (in dollars per share)</t>
  </si>
  <si>
    <t>CASH DIVIDENDS DECLARED PER SHARE:</t>
  </si>
  <si>
    <t>Common Stock (in dollars per share)</t>
  </si>
  <si>
    <t>WEIGHTED AVERAGE SHARES OUTSTANDING:</t>
  </si>
  <si>
    <t>Basic (in shares)</t>
  </si>
  <si>
    <t>Assuming Dilution (in shares)</t>
  </si>
  <si>
    <t>Lease Revenues and Fees</t>
  </si>
  <si>
    <t>Retail Sales</t>
  </si>
  <si>
    <t>Costs of Sales</t>
  </si>
  <si>
    <t>Non-Retail Sales</t>
  </si>
  <si>
    <t>Franchise Royalties and Fees</t>
  </si>
  <si>
    <t>Interest and Fees on Loans Receivable</t>
  </si>
  <si>
    <t>Other</t>
  </si>
  <si>
    <t>Condensed Consolidated Statements of Comprehensive Income - USD ($) $ in Thousands</t>
  </si>
  <si>
    <t>Statement of Comprehensive Income [Abstract]</t>
  </si>
  <si>
    <t>Net (Loss) Earnings</t>
  </si>
  <si>
    <t>Other Comprehensive (Loss) Income:</t>
  </si>
  <si>
    <t>Foreign Currency Translation Adjustment</t>
  </si>
  <si>
    <t>Total Other Comprehensive (Loss) Income</t>
  </si>
  <si>
    <t>Comprehensive (Loss) Income</t>
  </si>
  <si>
    <t>Condensed Consolidated Statements of Cash Flows - USD ($) $ in Thousands</t>
  </si>
  <si>
    <t>OPERATING ACTIVITIES:</t>
  </si>
  <si>
    <t>Adjustments to Reconcile Net (Loss) Earnings to Cash Provided by Operating Activities:</t>
  </si>
  <si>
    <t>Other Depreciation and Amortization</t>
  </si>
  <si>
    <t>Accounts Receivable Provision</t>
  </si>
  <si>
    <t>Provision for Credit Losses on Loans Receivable</t>
  </si>
  <si>
    <t>Stock-Based Compensation</t>
  </si>
  <si>
    <t>Deferred Income Taxes</t>
  </si>
  <si>
    <t>Impairment of Goodwill and Other Assets</t>
  </si>
  <si>
    <t>Non-Cash Lease Expense</t>
  </si>
  <si>
    <t>Other Changes, Net</t>
  </si>
  <si>
    <t>Changes in Operating Assets and Liabilities, Net of Effects of Acquisitions and Dispositions:</t>
  </si>
  <si>
    <t>Additions to Lease Merchandise</t>
  </si>
  <si>
    <t>Book Value of Lease Merchandise Sold or Disposed</t>
  </si>
  <si>
    <t>Accounts Receivable</t>
  </si>
  <si>
    <t>Cash Provided by Operating Activities</t>
  </si>
  <si>
    <t>INVESTING ACTIVITIES:</t>
  </si>
  <si>
    <t>Investments in Loans Receivable</t>
  </si>
  <si>
    <t>Proceeds from Loans Receivable</t>
  </si>
  <si>
    <t>Outflows on Purchases of Property, Plant and Equipment</t>
  </si>
  <si>
    <t>Proceeds from Property, Plant and Equipment</t>
  </si>
  <si>
    <t>Outflows on Acquisitions of Businesses and Customer Agreements, Net of Cash Acquired</t>
  </si>
  <si>
    <t>Proceeds from Dispositions of Businesses and Customer Agreements, Net of Cash Disposed</t>
  </si>
  <si>
    <t>Cash Used in Investing Activities</t>
  </si>
  <si>
    <t>FINANCING ACTIVITIES:</t>
  </si>
  <si>
    <t>Borrowings (Repayments) on Revolving Facility, Net</t>
  </si>
  <si>
    <t>Proceeds from Debt</t>
  </si>
  <si>
    <t>Repayments on Debt</t>
  </si>
  <si>
    <t>Dividends Paid</t>
  </si>
  <si>
    <t>Issuance of Stock Under Stock Option Plans</t>
  </si>
  <si>
    <t>Shares Withheld for Tax Payments</t>
  </si>
  <si>
    <t>Debt Issuance Costs</t>
  </si>
  <si>
    <t>Cash Provided by (Used in) Financing Activities</t>
  </si>
  <si>
    <t>EFFECT OF EXCHANGE RATE CHANGES ON CASH AND CASH EQUIVALENTS</t>
  </si>
  <si>
    <t>Increase in Cash and Cash Equivalents</t>
  </si>
  <si>
    <t>Cash and Cash Equivalents at Beginning of Period</t>
  </si>
  <si>
    <t>Cash and Cash Equivalents at End of Period</t>
  </si>
  <si>
    <t>Basis and Summary of Significant Accounting Policies</t>
  </si>
  <si>
    <t>Accounting Policies [Abstract]</t>
  </si>
  <si>
    <t>BASIS AND SUMMARY OF SIGNIFICANT ACCOUNTING POLICIES As described elsewhere in this Quarterly Report on Form 10-Q, the Coronavirus Disease ("COVID-19") pandemic has led to significant market disruption and adverse impacts on many aspects of our operations, directly and indirectly. Throughout these notes to the condensed consolidated financial statements, the impacts of the COVID-19 pandemic on the financial results for the three months ended March 31, 2020 have been identified under the respective sections. Additionally, there are significant uncertainties regarding the future scope and nature of these impacts, which continue to evolve each day. For a discussion of operational measures taken, as well as trends and uncertainties that have affected our business, as a result of the COVID-19 pandemic see Item 2. Management’s Discussion and Analysis of Financial Condition and Results of Operations, including the "Recent Developments," "Results of Operations", "Liquidity and Capital Resources", and Part II, Item 1A "Risk Factors", below. Description of Business Aaron's, Inc. (the "Company") is a leading omnichannel provider of lease-purchase solutions. As of March 31, 2020 , the Company's operating and reportable segments are Progressive Leasing, Aaron's Business and Vive. We have updated all disclosures and references to Dent-A-Med, Inc. and/or DAMI in this Quarterly Report on Form 10-Q to reflect the operating segment's new name, "Vive." Progressive Leasing is a virtual lease-to-own company that provides lease-purchase solutions in 46 states and the District of Columbia. It does so by purchasing merchandise from third-party retailers desired by those retailers' customers and, in turn, leasing that merchandise to the customers through a cancelable lease-to-own transaction. Progressive Leasing consequently has no stores of its own, but rather offers lease-purchase solutions to the customers of traditional and e-commerce retailers. The following table presents invoice volume for Progressive Leasing: For the Three Months Ended March 31 (Unaudited and In Thousands) 2020 2019 Progressive Leasing Invoice Volume 1 $ 447,817 $ 394,727 1 Invoice volume is defined as the retail price of lease merchandise acquired and then leased to customers during the period, net of returns. The Aaron's Business segment offers furniture, home appliances, consumer electronics and accessories to consumers through a lease-to-own agreement through the Company’s Aaron’s-branded stores in the United States, Canada and Puerto Rico, as well as through its e-commerce platform. This operating segment also supports franchisees of its Aaron’s-branded stores. In addition, the Aaron’s Business segment includes the operations of Woodhaven Furniture Industries ("Woodhaven"), which manufactures and supplies the majority of the bedding and a significant portion of the upholstered furniture leased and sold in Company-operated and franchised stores. The following table presents store count by ownership type for the Aaron's Business operations: Stores as of March 31 (Unaudited) 2020 2019 Company-operated Aaron's Branded Stores 1,129 1,230 Franchised Stores 318 369 Systemwide Stores 1,447 1,599 Vive partners with merchants to provide a variety of revolving credit products originated through third-party federally insured banks to customers that may not qualify for traditional prime lending (called "second-look" financing programs). Basis of Presentation The preparation of the Company's condensed consolidated financial statements in conformity with accounting principles generally accepted in the United States ("U.S. GAAP") for interim financial information requires management to make estimates and assumptions that affect the amounts reported in these financial statements and accompanying notes. Actual results could differ from those estimates. Generally, actual experience has been consistent with management's prior estimates and assumptions. However, as described above, the extent to which the COVID-19 pandemic and resulting measures taken by the Company will impact the Company's business will depend on future developments, which are highly uncertain and cannot be precisely predicted at this time. In many cases, management's estimates and assumptions are highly dependent on estimates of future developments and may change significantly in the future due to unforeseen direct and indirect impacts of the COVID-19 pandemic. The accompanying unaudited condensed consolidated financial statements do not include all information required by U.S. GAAP for complete financial statements. In the opinion of management, all adjustments considered necessary for a fair presentation have been included in the accompanying unaudited condensed consolidated financial statements. These financial statements should be read in conjunction with the financial statements and notes thereto included in the Company's Annual Report on Form 10-K for the year ended December 31, 2019 (the " 2019 Annual Report") filed with the U.S. Securities and Exchange Commission on February 20, 2020. The results of operations for the three months ended March 31, 2020 are not necessarily indicative of operating results for the full year. Principles of Consolidation The condensed consolidated financial statements include the accounts of Aaron's, Inc. and its subsidiaries, each of which is wholly owned. Intercompany balances and transactions between consolidated entities have been eliminated. Accounting Policies and Estimates See Note 1 to the consolidated financial statements in the 2019 Annual Report for expanded discussion of accounting policies and estimates. Accounting policies herein have also been updated as applicable to describe the impacts of the COVID-19 pandemic described above. Earnings Per Share Earnings per share is computed by dividing net earnings by the weighted average number of shares of common stock outstanding during the period. The computation of earnings per share assuming dilution includes the dilutive effect of stock options, restricted stock units ("RSUs"), restricted stock awards ("RSAs") and performance share units ("PSUs") and awards issuable under the Company's employee stock purchase plan ("ESPP") (collectively, "share-based awards") as determined under the treasury stock method. The following table shows the calculation of dilutive share-based awards: Three Months Ended (Shares In Thousands) 2020 2019 Weighted Average Shares Outstanding 66,822 67,294 Dilutive Effect of Share-Based Awards 1 — 1,479 Weighted Average Shares Outstanding Assuming Dilution 66,822 68,773 1 There was no dilutive effect to the loss per common share for the three months ended March 31, 2020 due to the net loss incurred in the period. Approximately 1,961,000 and 443,000 weighted-average share-based awards were excluded from the computation of earnings per share assuming dilution during the three months ended March 31, 2020 and 2019 , respectively, as the awards would have been anti-dilutive for the periods presented. Revenue Recognition Lease Revenues and Fees The Company provides merchandise, consisting primarily of furniture, appliances, electronics, jewelry and a variety of other products, to its customers for lease under certain terms agreed to by the customer. The Company's Progressive Leasing segment offers customers of traditional and e-commerce retailers a virtual lease-purchase solution through leases with payment terms that can be renewed up to 12 months . The Company's Aaron's-branded stores and its e-commerce platform offer leases with flexible terms that can be renewed up to 12 , 18 or 24 months . The Company does not require deposits upon inception of customer agreements. The customer has the right to acquire ownership either through a purchase option or through payment of all required lease payments. The agreements are cancelable at any time by either party without penalty. Progressive Leasing lease revenues are earned prior to the lease payment due date and are recorded net of related sales taxes as earned. Payment terms include weekly, bi-weekly, and monthly frequencies. Revenue recorded prior to the payment due date results in unbilled receivables recognized in accounts receivable, net of allowances in the accompanying condensed consolidated balance sheets. Lease payments received prior to the month earned are recorded as deferred lease revenue, and this amount is included in customer deposits and advance payments in the accompanying condensed consolidated balance sheets. Progressive Leasing lease revenues are recorded net of a provision for returns and uncollectible renewal payments. Aaron's Business lease revenues are recognized as revenue net of related sales taxes in the month they are earned. Lease payments received prior to the month earned are recorded as deferred lease revenue, and this amount is included in customer deposits and advance payments in the accompanying condensed consolidated balance sheets. Aaron's Business lease revenues are recorded net of a provision for returns and uncollectible renewal payments. All of the Company's customer agreements are considered operating leases. The Company maintains ownership of the lease merchandise until all payment obligations are satisfied under sales and lease ownership agreements. Initial direct costs related to Progressive Leasing's lease purchase agreements are capitalized as incurred and amortized as operating expense over the estimated lease term. The capitalized costs have been classified within prepaid expenses and other assets in the accompanying condensed consolidated balance sheets. Initial direct costs related to Aaron's Business customer agreements are expensed as incurred and have been classified as operating expenses in the Company's condensed consolidated statements of earnings. The statement of earnings effects of expensing the initial direct costs of the Aaron's Business as incurred are not materially different from amortizing initial direct costs over the lease term. Retail and Non-Retail Sales Revenues from the retail sale of merchandise to customers are recognized at the point of sale. Generally, the transfer of control occurs near or at the point of sale for retail sales. Revenues for the non-retail sale of merchandise to franchisees are recognized when control transfers to the franchisee, which is upon delivery of the merchandise. Substantially all of the amounts reported as non-retail sales and non-retail cost of sales in the accompanying condensed consolidated statements of earnings relate to the sale of lease merchandise to franchisees. The Company classifies the sale of merchandise to other customers as retail sales in the condensed consolidated statements of earnings. Franchise Royalties and Fees The Company has no current plans to franchise additional Aaron's stores. Franchisees have historically paid an ongoing royalty fee of 6% of the weekly cash revenue collections, which is recognized as the fees become due. Beginning in March 2020, in response to the COVID-19 pandemic, the Company temporarily suspended, as opposed to deferring, the royalty fee obligation, effectively forgiving the franchisee royalty payments that otherwise would have been due during the suspension period. During the second quarter of 2020, the Company expects to reinstate the requirement that franchisees make royalty payments, but there can be no assurance that the Company will not implement another suspension or a deferral of franchisee royalty payments in future periods, such as, for example, in response to our franchisees experiencing financial difficulty due to a resurgence of COVID-19 cases. The Company guarantees certain debt obligations of some of the franchisees and receives guarantee fees based on the outstanding debt obligations of such franchisees. Refer to Note 4 of these condensed consolidated financial statements for additional discussion of the Company's franchise-related guarantee obligation. Interest and Fees on Loans Receivable Vive extends or declines credit to an applicant through its bank partners based upon the applicant's credit rating and other factors. Qualifying applicants receive a credit card to finance their initial purchase and to use in subsequent purchases at the merchant or other participating merchants for an initial 24 -month period, which Vive may renew if the cardholder remains in good standing. Vive acquires the loan receivable from merchants through its third-party bank partners at a discount from the face value of the loan. The discount is comprised of a merchant fee discount and a promotional fee discount, if applicable. The merchant fee discount represents a pre-negotiated, nonrefundable discount that generally ranges from 3% to 25% of the loan face value. The discount is designed to cover the risk of loss related to the portfolio of cardholder charges and Vive's direct origination costs. The merchant fee discount and origination costs are presented net on the condensed consolidated balance sheets in loans receivable. Cardholders generally have an initial 24 -month period that the card is active. The merchant fee discount, net of the origination costs, is amortized on a net basis and is recorded as interest and fee revenue on loans receivable in the condensed consolidated statements of earnings on a straight-line basis over the initial 24 -month period. The discount from the face value of the loan on the acquisition of the loan receivable from the merchant through the third-party bank partners may also include a promotional fee discount, which generally ranges from 1% to 8% . The promotional fee discount is intended to compensate the holder of the loan receivable (i.e. Vive) for deferred or reduced interest rates that are offered to the cardholder for a specified period on the outstanding loan balance (generally for six , 12 or 18 months ). The promotional fee discount is amortized as interest and fee revenue on loans receivable in the condensed consolidated statements of earnings on a straight-line basis over the promotional interest period (i.e., over six , 12 or 18 months , depending on the promotion). The unamortized promotional fee discount is presented net on the condensed consolidated balance sheets in loans receivable. The customer is typically required to make monthly minimum payments of at least 3.5% of the outstanding loan balance, which includes outstanding interest. Fixed and variable interest rates, typically 27% to 35.99% , are compounded daily for cards that do not qualify for deferred or reduced interest promotional periods. Interest income, which is recognized based upon the amount of the loans outstanding, is recognized as interest and fees on loans receivable when earned if collectibility is reasonably assured. For credit cards that provide deferred interest, if the balance is not paid off during the promotional period or if the cardholder defaults, interest is billed to the customers at standard rates and the cumulative amount owed is charged to the cardholder account in the month that the promotional period expires. For credit cards that provide reduced interest, if the balance is not paid off during the promotional period, interest is billed to the cardholder at standard rates in the month that the promotional period expires or when the cardholder defaults. The Company recognizes interest revenue during the promotional period based on its historical experience related to cardholders that fail to pay off balances during the promotional period if collectibility is reasonably assured. Annual fees are charged to cardholders at the commencement of the loan and on each subsequent anniversary date. Annual fees are deferred and recognized into revenue on a straight-line basis over a one-year period. Under the provisions of the credit card agreements, the Company also may assess fees for service calls or for missed or late payments, which are recognized as revenue in the billing period in which they are assessed if collectibility is reasonably assured. Annual fees and other fees discussed are recognized as interest and fee revenue on loans receivable in the condensed consolidated statements of earnings. Accounts Receivable Accounts receivable consist primarily of receivables due from customers of Progressive Leasing and Company-operated stores, corporate receivables incurred during the normal course of business (primarily for vendor consideration) and franchisee obligations. Accounts receivable, net of allowances, consist of the following: (In Thousands) March 31, 2020 December 31, 2019 Customers $ 68,319 $ 76,819 Corporate 9,844 14,109 Franchisee 9,210 13,231 Accounts Receivable $ 87,373 $ 104,159 The Company maintains an accounts receivable allowance, which primarily relates to its Progressive Leasing operations and, to a lesser extent, its Aaron's Business operations. The Company’s policy for both its Progressive Leasing and Aaron's Business segments is to record an allowance for returns and uncollectible renewal payments based on historical collection experience. Other qualitative factors are considered in estimating the allowance, such as current and forecasted business trends including, but not limited to, the anticipated unfavorable impacts of the COVID-19 pandemic on our businesses. The provision for returns and uncollectible renewal payments for both the Progressive Leasing and Aaron's Business segments is recognized as a reduction of lease revenues and fees within the condensed consolidated statements of earnings. The Progressive Leasing segment writes off lease receivables that are 120 days or more contractually past due. Aaron's Business writes off lease receivables that are 60 days or more past due. The Company also maintains an allowance for outstanding franchisee accounts receivable. The Company's policy is to estimate a specific allowance on accounts receivable to estimate future losses related to certain franchisees that are deemed higher risk of non-payment and a general allowance based on historical losses as well as the Company's assessment of the financial health of all other franchisees. The estimated allowance on accounts receivable in the current quarter includes consideration of broad macroeconomic trends, such as the unfavorable impacts of the COVID-19 pandemic on the franchisees' ability to satisfy their obligations. The provision for uncollectible franchisee accounts receivable is recorded as bad debt expense in operating expenses within the condensed consolidated statements of earnings. Vive's allowance for uncollectible merchant accounts receivable, which primarily relates to cardholder returns and refunds, is recorded as bad debt expense within operating expenses in the condensed consolidated statements of earnings. Given the significant uncertainty regarding the impacts of the COVID-19 pandemic on our businesses, a high level of estimation was involved in determining the allowance for accounts receivable as of March 31, 2020; therefore, actual accounts receivable write-offs could differ materially from the allowance. The following table shows the amounts recognized for bad debt expense and provision for returns and uncollected payments: Three Months Ended March 31, (In Thousands) 2020 2019 Bad Debt Expense 1 $ 953 $ 1,125 Provision for Returns and Uncollectible Renewal Payments 84,129 62,110 Accounts Receivable Provision $ 85,082 $ 63,235 1 Bad debt expense is recorded within operating expenses in the condensed consolidated financial statements. Lease Merchandise The Company's lease merchandise consists primarily of furniture, appliances, electronics, jewelry and a variety of other products and is recorded at the lower of cost or net realizable value. The cost of merchandise manufactured by our Woodhaven operations is recorded at cost and includes overhead from production facilities, shipping costs and warehousing costs. The Company's Progressive Leasing segment, at which substantially all merchandise is on lease, depreciates merchandise to a 0% salvage value generally over 12 months. The Company's Aaron's Business segment begins depreciating merchandise at the earlier of 12 months and one day or when the item is leased. Aaron's Business depreciates merchandise to a 0% salvage value over the lease agreement period when on lease, generally 12 to 24 months , and generally 36 months when not on lease. Depreciation is accelerated upon the early payout of a lease. The following is a summary of lease merchandise, net of accumulated depreciation and allowances: (In Thousands) March 31, 2020 December 31, 2019 Merchandise on Lease, net of Accumulated Depreciation and Allowances $ 1,043,959 $ 1,156,798 Merchandise Not on Lease, net of Accumulated Depreciation and Allowances 233,614 276,619 Lease Merchandise, net of Accumulated Depreciation and Allowances $ 1,277,573 $ 1,433,417 The Company's policies require weekly merchandise counts at its Aaron's Business store-based operations, which include write-offs for unsalable, damaged, or missing merchandise inventories. In addition to monthly cycle counting, full physical inventories are generally taken at the fulfillment and manufacturing facilities annually and appropriate provisions are made for missing, damaged and unsalable merchandise. In addition, the Company monitors merchandise levels and mix by division, store, and fulfillment center, as well as the average age of merchandise on hand. If obsolete merchandise cannot be returned to vendors, its carrying amount is adjusted to its net realizable value or written off. Generally, all merchandise not on lease is available for lease or sale. On a monthly basis, all damaged, lost or unsalable merchandise identified is written off. The Company records a provision for write-offs on the allowance method, which primarily relates to its Progressive Leasing operations and, to a lesser extent, its Aaron's Business operations. The allowance method for lease merchandise write-offs estimates the merchandise losses incurred but not yet identified by management as of the end of the accounting period based on historical write-off experience. Other qualitative factors are considered in estimating the allowance, such as current and forecasted business trends including, but not limited to, the anticipated unfavorable impacts of the COVID-19 pandemic on our businesses. Given the significant uncertainty regarding the impacts of the COVID-19 pandemic on our businesses, a high level of estimation was involved in determining the allowance as of March 31, 2020; therefore, actual lease merchandise write-offs could differ materially from the allowance. The provision for write-offs is included in operating expenses in the accompanying condensed consolidated statements of earnings. The following table shows the components of the allowance for lease merchandise write-offs, which is included within lease merchandise, net within the condensed consolidated balance sheets: Three Months Ended March 31, (In Thousands) 2020 2019 Beginning Balance $ 61,185 $ 46,694 Merchandise Written off, net of Recoveries (61,926 ) (53,222 ) Provision for Write-offs 79,675 56,995 Ending Balance $ 78,934 $ 50,467 Loans Receivable, Net Gross loans receivable represents the principal balances of credit card charges at Vive's participating merchants that remain due from cardholders, plus unpaid interest and fees due from cardholders. The allowance and unamortized fees represent an allowance for uncollectible amounts; merchant fee discounts, net of capitalized origination costs; promotional fee discounts; and deferred annual card fees. Economic conditions and loan performance trends are closely monitored to manage and evaluate exposure to credit risk. Trends in delinquency rates are an indicator of credit risk within the loans receivable portfolio, including the migration of loans between delinquency categories over time. Charge-off rates represent another indicator of the potential for future credit losses. The risk in the loans receivable portfolio is correlated with broad economic trends, such as current and projected unemployment rates, stock market volatility, and changes in medium and long-term risk-free rates, which are considered in determining the allowance for loan losses and can have a material effect on credit performance. Effective January 1, 2020 with the adoption of ASU 2016-13, Measurement of Credit Losses on Financial Instruments ("CECL") as discussed within "Recent Accounting Pronouncements" in Note 1 to these condensed consolidated financial statements, expected lifetime losses on loans receivable are recognized upon loan origination, which requires the Company to make its best estimate of probable lifetime losses at the time of origination. Our credit card loans do not have contractually stated maturity dates, which requires the Company to estimate an average life of loan by analyzing historical payment trends to determine an expected remaining life of the loan balance. The Company segments its loans receivable portfolio into homogenous pools by FICO score and by delinquency status and evaluates loans receivable collectively for impairment when similar risk characteristics exist. The Company calculates the allowance for loan losses based on internal historical loss information and incorporates observable and forecasted macroeconomic data over a twelve-month reasonable and supportable forecast period. Incorporating macroeconomic data could have a material impact on the measurement of the allowance to the extent that forecasted data changes significantly, such as higher forecasted unemployment rates and the observed significant market volatility associated with the COVID-19 pandemic during the three months ended March 31, 2020 . For any periods beyond the twelve-month reasonable and supportable forecast period described above, the Company reverts to using historical loss information on a straight-line basis over a period of six months and utilizes historical loss information for the remaining life of the portfolio. The Company may also consider other qualitative factors in estimating the allowance, as necessary. The allowance for loan losses is maintained at a level considered appropriate to cover expected future losses of principal, interest and fees on active loans in the loans receivable portfolio. The appropriateness of the allowance is evaluated at each period end. To the extent that actual results differ from estimates of uncollectible loans receivable, including the significant uncertainties caused by the COVID-19 pandemic, the Company's results of operations and liquidity could be materially affected. Delinquent loans receivable includes those that are 30 days or more past due based on their contractual billing dates. In response to the COVID-19 pandemic, the Company granted affected customers a payment deferral while allowing them to maintain their delinquency status for an additional 30 days. The Company places loans receivable on nonaccrual status when they are greater than 90 days past due or upon notification of cardholder bankruptcy, death or fraud. The Company discontinues accruing interest and fees and amortizing merchant fee discounts and promotional fee discounts for loans receivable in nonaccrual status. Loans receivable are removed from nonaccrual status when cardholder payments resume, the loan becomes 90 days or less past due and collection of the remaining amounts outstanding is deemed probable. Payments received on nonaccrual loans are allocated according to the same payment hierarchy methodology applied to loans that are accruing interest. Loans receivable are charged off no later than the end of the following month after the billing cycle in which the loans receivable become 120 days past due. Vive extends or declines credit to an applicant through its bank partners based upon the applicant's credit rating and other factors. Below is a summary of the credit quality of the Company's loan portfolio as of March 31, 2020 and December 31, 2019 by Fair Isaac and Company (FICO) score as determined at the time of loan origination: FICO Score Category March 31, 2020 December 31, 2019 600 or Less 7.6 % 6.7 % Between 600 and 700 79.7 % 80.1 % 700 or Greater 12.7 % 13.2 % Prepaid Expenses and Other Assets Prepaid expenses and other assets consist of the following: (In Thousands) March 31, 2020 December 31, 2019 Prepaid Expenses $ 41,427 $ 45,034 Prepaid Insurance 24,328 26,393 Assets Held for Sale 9,872 10,131 Deferred Tax Asset 826 826 Other Assets 28,759 31,887 Prepaid Expenses and Other Assets $ 105,212 $ 114,271 Assets Held for Sale Certain properties, consisting of parcels of land and commercial buildings, met the held for sale classification criteria as of March 31, 2020 and December 31, 2019 . Assets held for sale are recorded at the lower of their carrying value or fair value less estimated cost to sell and are classified within prepaid expenses and other assets in the condensed consolidated balance sheets. Depreciation is suspended on assets upon classification to held for sale. The carrying amount of the properties held for sale as of March 31, 2020 and December 31, 2019 is $9.9 million and $10.1 million , respectively. The Company estimated the fair values of real estate properties using the market values for similar properties. These properties are considered Level 2 assets as defined below. Accounts Payable and Accrued Expenses Accounts payable and accrued expenses consist of the following: (In Thousands) March 31, 2020 December 31, 2019 Accounts Payable $ 48,172 $ 89,959 Accrued Insurance Costs 50,871 44,032 Accrued Salaries and Benefits 39,492 43,972 Accrued Real Estate and Sales Taxes 31,314 32,763 Other Accrued Expenses and Liabilities 55,913 62,090 Accounts Payable and Accrued Expenses $ 225,762 $ 272,816 Debt At March 31, 2020 , the Company was in compliance with all covenants related to its outstanding debt. However, given the uncertainties associated with the COVID-19 pandemic's impact on our operations and financial performance in future periods, there can be no assurances that we will not be required to seek amendments or modifications to one or more of the covenants in our debt agreements and/or waivers of potential or actual defaults of those covenants. On January 21 and February 19, 2020 , the Company amended its revolving credit and term loan agreement (the "Credit Agreement") to, among other changes: (i) increase the revolving credit commitment from $400.0 million to $500.0 million , (ii) increase borrowings under the term loan to $225.0 million , (iii) extend the maturity date for the revolving credit commitment and term loan from September 18, 2022 to January 21, 2025 , (iv) amend the definition of adjusted EBITDA to exclude certain charges, and (v) modify certain other terms and conditions. The amended agreement continues to provide for quarterly repayment installments of $5.6 million under the $225.0 million term loan. The quarterly term loan repayment installments are payable on the last day of each March, June, September, and December beginning on December 31, 2020, with the remaining principal balance payable upon the maturity date of January 21, 2025 . As a result of these amendments, the Company incurred $1.1 million in debt issuance costs. Substantially all of these costs were deferred and will be amortized over the life of the new agreement, with an insignificant amount expensed in the three months ended March 31, 2020 . During the three months ended March 31, 2020 , the Company temporarily borrowed $300.0 million from its revolving credit facility, and the total available credit under our revolving credit facility as of March 31, 2020 was $186.2 million . The Company subsequently repaid the $300.0 million outstanding balance on its revolving credit facility on April 30, 2020 . The total available credit under our revolving credit facility as of April 30, 2020 was $486.2 million . See Note 8 to the consolidated financial statements in the 2019 Annual Report for further information regarding the Company's indebtedness. Goodwill Goodwill represents the excess of the purchase price paid over the fair value of the identifiable net tangible and intangible assets acquired in connection with business acquisitions. The following table provides information related to the carrying amount of goodwill by operating segment. (In Thousands) Progressive Leasing Aaron’s Business Total Balance at December 31, 2019 $ 288,801 $ 447,781 $ 736,582 Acquisition Accounting Adjustments — 53 53 Disposals, Currency Translation and Other Adjustments — (941 ) (941 ) Impairment Loss — (446,893 ) (446,89</t>
  </si>
  <si>
    <t>Fair Value Measurement</t>
  </si>
  <si>
    <t>Fair Value Disclosures [Abstract]</t>
  </si>
  <si>
    <t>FAIR VALUE MEASUREMENT Financial Assets and Liabilities Measured at Fair Value on a Recurring Basis The following table summarizes financial liabilities measured at fair value on a recurring basis: (In Thousands) March 31, 2020 December 31, 2019 Level 1 Level 2 Level 3 Level 1 Level 2 Level 3 Deferred Compensation Liability $ — $ (8,818 ) $ — $ — $ (11,201 ) $ — The Company maintains the Aaron’s, Inc. Deferred Compensation Plan, which is an unfunded, nonqualified deferred compensation plan for a select group of management, highly compensated employees and non-employee directors. The liability is recorded in accounts payable and accrued expenses in the condensed consolidated balance sheets. The liability represents benefits accrued for plan participants and is valued at the quoted market prices of the participants’ investment elections, which consist of equity and debt "mirror" funds. As such, the Company has classified the deferred compensation liability as a Level 2 liability . Non-Financial Assets and Liabilities Measured at Fair Value on a Nonrecurring Basis The following table summarizes non-financial assets measured at fair value on a nonrecurring basis: (In Thousands) March 31, 2020 December 31, 2019 Level 1 Level 2 Level 3 Level 1 Level 2 Level 3 Assets Held for Sale $ — $ 9,872 $ — $ — $ 10,131 $ — Assets classified as held for sale are recorded at the lower of carrying value or fair value less estimated costs to sell, and any adjustment is recorded in other operating expense (income) or restructuring expenses, net (if the asset is a part of the Company's restructuring programs as described in Note 6) in the condensed consolidated statements of earnings. The highest and best use of the assets held for sale is as real estate land parcels for development or real estate properties for use or lease; however, the Company has chosen not to develop or use these properties . Certain Financial Assets and Liabilities Not Measured at Fair Value The following table summarizes the fair value of liabilities that are not measured at fair value in the condensed consolidated balance sheets, but for which the fair value is disclosed: (In Thousands) March 31, 2020 December 31, 2019 Level 1 Level 2 Level 3 Level 1 Level 2 Level 3 Fixed-Rate Long Term Debt 1 $ — $ (122,118 ) $ — $ — $ (123,705 ) $ — 1 The fair value of fixed-rate long term debt is estimated using the present value of underlying cash flows discounted at a current market yield for similar instruments. The carrying amount of fixed-rate long term debt was $120.0 million at March 31, 2020 and December 31, 2019 , respectively.</t>
  </si>
  <si>
    <t>Loans Receivable</t>
  </si>
  <si>
    <t>Receivables [Abstract]</t>
  </si>
  <si>
    <t>LOANS RECEIVABLE The following is a summary of the Company’s loans receivable, net: (In Thousands) March 31, 2020 December 31, 2019 Loans Receivable, Gross $ 99,453 $ 96,387 Unamortized Fees (6,712 ) (6,223 ) Loans Receivable, Amortized Cost 92,741 90,164 Allowance for Loan Losses (31,594 ) (14,911 ) Loans Receivable, Net of Allowances and Unamortized Fees $ 61,147 $ 75,253 The table below presents credit quality indicators of the amortized cost of the Company's loans receivable by origination year: (In Thousands) As of March 31, 2020 2020 2019 2018 2017 2016 Prior Total FICO Score Category: 600 or Less $ 2,278 $ 3,823 $ 1,034 $ 176 $ 105 $ 19 $ 7,435 Between 600 and 700 14,645 32,952 13,206 7,547 4,229 1,082 73,661 700 or Greater 2,414 4,374 2,086 1,392 1,114 265 11,645 Total Amortized Cost $ 19,337 $ 41,149 $ 16,326 $ 9,115 $ 5,448 $ 1,366 $ 92,741 Included in the table below is an aging of the loans receivable, gross balance: (Dollar Amounts in Thousands) Aging Category 1 March 31, 2020 December 31, 2019 30-59 days past due 6.2 % 6.9 % 60-89 days past due 3.2 % 3.6 % 90 or more days past due 4.7 % 5.0 % Past due loans receivable 14.1 % 15.5 % Current loans receivable 85.9 % 84.5 % Balance of Credit Card Loans on Nonaccrual Status $ 2,562 $ 2,284 Balance of Loans Receivable 90 or More Days Past Due and Still Accruing Interest and Fees $ — $ — 1 Customers that were granted a payment deferral due to factors caused by the COVID-19 pandemic maintained their delinquency status for an additional 30 days. This did not materially impact the aging disclosed above. The tables below present the components of the allowance for loan losses for the three months ended March 31, 2020 and 2019 : Three Months Ended March 31, (In Thousands) 2020 2019 Beginning Balance $ 14,911 $ 12,970 CECL Transition Adjustment 1 9,463 — Provision for Loan Losses 12,722 4,255 Charge-offs (6,201 ) (5,484 ) Recoveries 699 622 Ending Balance $ 31,594 $ 12,363 1 Upon the January 1, 2020 adoption of CECL as further described in Note 1 to these condensed consolidated financial statements, the Company increased its allowance for loan losses by $9.5 million , which was recorded as a cumulative-effect adjustment to the opening balance of the Company's 2020 retained earnings adjustment.</t>
  </si>
  <si>
    <t>Commitments and Contingencies</t>
  </si>
  <si>
    <t>Commitments and Contingencies Disclosure [Abstract]</t>
  </si>
  <si>
    <t>COMMITMENTS AND CONTINGENCIES Guarantees The Company has guaranteed certain debt obligations of some of the Aaron's Business franchisees under a franchise loan program with one of the banks in our Credit Agreement. In the event these franchisees are unable to meet their debt service payments or otherwise experience an event of default, the Company would be unconditionally liable for the outstanding balance of the franchisees’ debt obligations under the franchise loan program, which would be due in full within 90 days of the event of default. At March 31, 2020 , the maximum amount that the Company would be obligated to repay in the event franchisees defaulted was $19.6 million . The Company has recourse rights to franchisee assets securing the debt obligations, which consist primarily of lease merchandise and fixed assets. Since the inception of the franchise loan program in 1994, the Company's losses associated with the program have been immaterial, but could be material in a future period primarily due to the uncertainties associated with the COVID-19 pandemic's impact on franchisee operations and financial performance in future periods. The Company records a liability related to estimated future losses from repaying the franchisees' outstanding debt obligations upon any possible future events of default. This is included in accounts payable and accrued expenses in the condensed consolidated balance sheets and was $2.4 million and $0.4 million as of March 31, 2020 and December 31, 2019 , respectively. On January 21 and February 19, 2020, the Company amended the franchise loan agreement to, among other changes: (i) reduce the facility commitment from $40.0 million to $35.0 million , (ii) extend the commitment termination date thereunder from October 22, 2020 to January 20, 2021 , (iii) amend the definition of adjusted EBITDA to exclude certain charges, and (iv) modify certain other terms and conditions. The terms of the loan facility include an option to further reduce the maximum facility commitment amount by providing written notice to the lender, which the Company subsequently exercised on February 11, 2020 to reduce the facility commitment to $25.0 million . The Company is subject to financial covenants under the franchise loan program that are consistent with the Revolving Credit and Term Loan Agreement, which are more fully described in Note 8 to the consolidated financial statements in the 2019 Annual Report. The Company is in compliance with all covenants at March 31, 2020 and believes it will continue to be in compliance in the future. However, given the uncertainties associated with the COVID-19 pandemic's impact on our operations and financial performance in future periods, there can be no assurances that we will not be required to seek amendments or modifications to one or more of the covenants in our debt agreements and/or waivers of potential or actual defaults of those covenants. Legal and Regulatory Proceedings From time to time, the Company is party to various legal and regulatory proceedings arising in the ordinary course of business. Some of the proceedings to which the Company is currently a party are described below. The Company believes it has meritorious defenses to all of the claims described below, and intends to vigorously defend against the claims. However, these proceedings are still developing and due to the inherent uncertainty in litigation, regulatory and similar adversarial proceedings, there can be no guarantee that the Company will ultimately be successful in these proceedings, or in others to which it is currently a party. Substantial losses from these proceedings or the costs of defending them could have a material adverse impact upon the Company’s business, financial position and results of operations. 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The amount of any loss ultimately incurred in relation to matters for which an accrual has been established may be higher or lower than the amounts accrued for such matters. The Company accrued $182.9 million as of March 31, 2020 and December 31, 2019 , respectively, for pending legal and regulatory matters for which it believes losses are probable and is the Company's best estimate of its exposure to loss. The accrual includes a $175.0 million settlement with the Federal Trade Commission (the "FTC") discussed in more detail below, which is recorded as accrued regulatory expense in the condensed consolidated balance sheet. The Company records the other legal and regulatory liabilities in accounts payable and accrued expenses in the condensed consolidated balance sheet. As of March 31, 2020 , the Company has a receivable of $6.1 million for anticipated insurance proceeds on outstanding legal matters which is recorded within prepaid expenses and other assets in the condensed consolidated balance sheet. The Company estimated that the aggregate range of reasonably possible loss in excess of accrued liabilities for such probable loss contingencies is between $0 and $1.0 million as of March 31, 2020 . At March 31, 2020 , the Company estimated that the aggregate range of loss for all material pending legal and regulatory proceedings for which a loss is reasonably possible, but less likely than probable (i.e., excluding the contingencies described in the preceding paragraph), is between $0 and $1.0 million . Those matters for which a reasonable estimate is not possible are not included within estimated ranges and, therefore, the estimated ranges do not represent the Company's maximum loss exposure. The Company’s estimates for legal and regulatory accruals, aggregate probable loss amounts and reasonably possible loss amounts are all subject to the uncertainties and variables described above. Regulatory Inquiries In July 2018, the Company received civil investigative demands ("CIDs") from the FTC regarding disclosures related to lease-to-own and other financial products offered by the Company through the Aaron's Business and Progressive Leasing and whether such disclosures violate the Federal Trade Commission Act (the "FTC Act"). Although we believe such disclosures were in compliance with the FTC Act and have not admitted to any wrongdoing, in December 2019, Progressive Leasing reached an agreement in principle with the staff of the FTC with respect to a tentative settlement to resolve the FTC inquiry, with Progressive agreeing to a settlement of $175.0 million . Because Progressive reached a tentative agreement with respect to the financial terms of the settlement in December 2019, the Company recognized a charge of $179.3 million during the fourth quarter of 2019, including $4.3 million of incurred legal fees. In January 2020, Progressive and FTC staff agreed in principle on the terms of a related consent order which, among other matters, requires Progressive to undertake certain compliance-related activities, including monitoring, disclosure and reporting requirements. The proposed consent order was approved by the FTC on April 17, 2020 and approved by the United States District Court for the Northern District of Georgia on April 22, 2020. The Company paid the $175.0 million settlement amount to the FTC on April 27, 2020 . In April 2019, the Aaron’s Business, along with other lease-to-own companies, received an unrelated CID from the FTC focused on certain transactions involving the contingent purchase and sale of customer lease agreements with other lease-to-own companies, and whether such transactions violated the FTC Act. Although we believe those transactions did not violate any laws and we have not admitted of any wrongdoing, in August 2019, the Company reached an agreement in principle with the FTC staff to resolve the issues raised in that CID. The proposed consent agreement, which would prohibit such contingent purchases and sales of customer lease portfolios in the future but would not require any payments to the FTC, was conditionally approved by the FTC in February 2020, but remains subject to the final approval of the Commission. Litigation Matters In Stein v. Aaron's, Inc., et. al., filed in the United States District Court for the Southern District of New York on February 28, 2020, the plaintiffs allege that from March 2, 2018 through February 19, 2020, Aaron's made certain misleading public statements about the Company's business, operations, and prospects. The allegations underlying the lawsuit principally relate to the Federal Trade Commission's inquiry into disclosures related to lease-to-own and other financial products offered by the Company through the Aaron's Business and Progressive Leasing segments. The Company believes the claims are without merit and intends to vigorously defend against this lawsuit. Other Contingencies The Company is a party to various claims and legal proceedings arising in the ordinary course of business. Management regularly assesses the Company’s insurance deductibles, monitors the Company'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 Off-Balance Sheet Risk The Company, through its Vive business, had unconditionally cancellable unfunded lending commitments totaling approximately $224.0 million and $225.0 million as of March 31, 2020 and December 31, 2019 , respectively, that do not give rise to revenues and cash flows. These unfunded commitments arise in the ordinary course of business from credit card agreements with individual cardholders that give them the ability to borrow, against unused amounts, up to the maximum credit limit assigned to their account. While these unfunded amounts represent the total available unused lines of credit, the Company does not anticipate that all cardholders will utilize their entire available line at any given point in time. Commitments to extend unsecured credit are agreements to lend to a cardholder so long as there is no violation of any condition established in the contract. Commitments generally have fixed expiration dates or other termination clauses. Since many of the commitments are expected to expire without being drawn upon, the total commitment amounts do not necessarily represent future cash requirements. Prior to the January 1, 2020 adoption of CECL as discussed further in Note 1, the Company recorded a reserve for losses on unfunded loan commitments, which was approximately $0.4 million as of December 31, 2019 and was included in accounts payable and accrued expenses in the consolidated balance sheet. Upon the adoption of CECL, the Company reversed the aforementioned reserve for losses on unfunded loan commitments and recorded a corresponding increase of $0.4 million to its January 1, 2020 retained earnings balance.</t>
  </si>
  <si>
    <t>Segments</t>
  </si>
  <si>
    <t>Segment Reporting [Abstract]</t>
  </si>
  <si>
    <t>SEGMENTS As of March 31, 2020 , the Company has three operating and reportable segments: Progressive Leasing, Aaron's Business and Vive. Progressive Leasing is a leading virtual lease-to-own company that provides lease-purchase solutions on a variety of products, including furniture and appliance, jewelry, mobile phones and accessories, mattresses, and automobile electronics and accessories. The Aaron's Business offers furniture, home appliances, consumer electronics and accessories to consumers through a lease-to-own agreement through the Company's Aaron's-branded stores in the United States and Canada and e-commerce platform. This operating segment also supports franchisees of its Aaron's stores. In addition, the Aaron's Business segment includes the operations of Woodhaven, which manufactures and supplies the majority of the bedding and a significant portion of the upholstered furniture leased and sold in Company-operated and franchised stores. Vive offers a variety of second-look financing programs originated through third-party federally insured banks to customers of participating merchants and, together with Progressive Leasing, allows the Company to provide retail partners with below-prime customers one source for financing and leasing transactions. Disaggregated Revenue The following table presents revenue by source and by segment for the three months ended March 31, 2020 : Three Months Ended March 31, 2020 (In Thousands) Progressive Leasing Aaron's Business Vive Total Lease Revenues and Fees 1 $ 658,534 $ 389,379 $ — $ 1,047,913 Retail Sales 2 — 9,531 — 9,531 Non-Retail Sales 2 — 26,846 — 26,846 Franchise Royalties and Fees 2 — 6,724 — 6,724 Interest and Fees on Loans Receivable 3 — — 9,908 9,908 Other — 352 — 352 Total $ 658,534 $ 432,832 $ 9,908 $ 1,101,274 1 Substantially all lease revenues and fees are within the scope of ASC 842, Leases . The Company had $6.7 million of other revenue within the scope of ASC 606, Revenue from Contracts with Customers. 2 Substantially all retail sales, non-retail sales and franchise royalties and fees are within the scope of ASC 606, Revenue from Contracts with Customers . 3 All interest and fees on loans receivable are within the scope of ASC 310, Credit Card Interest &amp; Fees . The following table presents revenue by source and by segment for the three months ended March 31, 2019 : Three Months Ended March 31, 2019 (In Thousands) Progressive Leasing Aaron's Business Vive Total Lease Revenues and Fees 1 $ 523,401 $ 420,756 $ — $ 944,157 Retail Sales 2 — 12,809 — 12,809 Non-Retail Sales 2 — 36,981 — 36,981 Franchise Royalties and Fees 2 — 9,207 — 9,207 Interest and Fees on Loans Receivable 3 — — 8,646 8,646 Other — 303 — 303 Total $ 523,401 $ 480,056 $ 8,646 $ 1,012,103 1 Substantially all lease revenues and fees are within the scope of ASC 842, Leases . The Company had $6.5 million of other revenue within the scope of ASC 606, Revenue from Contracts with Customers. 2 Substantially all retail sales, non-retail sales and franchise royalties and fees are within the scope of ASC 606, Revenue from Contracts with Customers . 3 All interest and fees on loans receivable are within the scope of ASC 310, Credit Card Interest &amp; Fees . Measurement of Segment Profit or Loss and Segment Assets The Company evaluates performance and allocates resources based on revenue growth and pre-tax profit or loss from operations. Intersegment sales are completed at internally negotiated amounts. Since the intersegment profit affects inventory valuation, depreciation and cost of goods sold are adjusted when intersegment profit is eliminated in consolidation. The Company determines earnings (loss) before income taxes for all reportable segments in accordance with U.S. GAAP. Interest expense is allocated to the Progressive Leasing and Vive segments based on a percentage of the outstanding balances of their intercompany borrowings and of the debt incurred when they were acquired. The following is a summary of earnings (loss) before income taxes by segment: Three Months Ended (In Thousands) 2020 2019 (Loss) Earnings Before Income Taxes: Progressive Leasing $ 58,987 $ 55,388 Aaron's Business 1 (465,357 ) 17,588 Vive (8,083 ) (2,668 ) Total (Loss) Earnings Before Income Taxes $ (414,453 ) $ 70,308 1 Loss before income taxes for the Aaron's Business during the three months ended March 31, 2020 was impacted by (i) goodwill impairment charges of $446.9 million , (ii) $14.1 million related to an early termination fee for a sales and marketing agreement, and (iii) restructuring charges of $22.3 million related to stores the Company has closed or plans to close in conjunction with its 2020 restructuring plan, which includes operating lease right-of-use asset impairment and operating lease charges, fixed asset impairment charges, and workforce reductions. Earnings before income taxes for the Aaron's Business during the three months ended March 31, 2019 includes restructuring charges of $13.3 million related to closed store right-of-use asset impairment and operating lease charges, the write-off and impairment of store property, plant and equipment and related workforce reductions, and other impairment charges in connection with the Company's strategic decision to close 84 Company-operated stores under the 2019 restructuring program. The following is a summary of total assets by segment and shared corporate-related assets. (In Thousands) March 31, 2020 December 31, 2019 Assets: Progressive Leasing $ 1,235,893 $ 1,261,786 Aaron's Business 1,2 1,215,979 1,740,281 Vive 71,697 85,825 Other 3 629,386 209,908 Total Assets $ 3,152,955 $ 3,297,800 1 Includes inventory (principally raw materials and work-in-process) that has been classified within lease merchandise in the condensed consolidated balance sheets of $14.1 million and $14.0 million as of March 31, 2020 and December 31, 2019 , respectively. 2 During the three months ended March 31, 2020 , the Aaron's Business segment assets were impacted by a goodwill impairment charge of $446.9 million to fully write-off its goodwill balance. 3 Corporate-related assets that benefit multiple segments are reported as other assets. During the three months ended March 31, 2020 , the increase in corporate-related assets is primarily due to a temporary $300.0 million draw on the Company's revolving credit facility in March 2020, which the Company subsequently repaid on April 30, 2020 , that was held as cash as of March 31, 2020 .</t>
  </si>
  <si>
    <t>Restructuring</t>
  </si>
  <si>
    <t>Restructuring and Related Activities [Abstract]</t>
  </si>
  <si>
    <t>RESTRUCTURING 2020 Restructuring Program During the first quarter of 2020, the Company initiated further restructuring actions related to a real estate repositioning program, which resulted in the closure and consolidation of 40 Company-operated stores during the first quarter of 2020, and we currently expect to close approximately 65 additional stores over the next twelve months. Total net restructuring expenses of $16.4 million were recorded for the three months ended March 31, 2020 under the 2020 restructuring program, all of which were incurred within the Aaron's Business segment. Restructuring expenses for the three months ended March 31, 2020 were comprised mainly of operating lease right-of-use asset and fixed asset impairment charges as well as severance charges to rationalize our field support and store support center staff. The Company continually evaluates its Company-operated Aaron's Business store portfolio to determine if it will further rationalize its store base to better align with marketplace demand, including the potential direct or indirect effects of the COVID-19 pandemic. Additional restructuring charges may result from our real estate repositioning and optimization initiatives, which may include investing in our next generation store concepts to appeal to our target customer market in better, more profitable locations. 2019 Restructuring Program During the first quarter of 2019, the Company initiated a restructuring program to further optimize its Company-operated Aaron's Business store portfolio, which resulted in the closure and consolidation of 155 underperforming Company-operated stores during 2019. The Company also further rationalized its store support center and field support staff, which resulted in a reduction in associate headcount in those areas to more closely align with current business conditions. Total net restructuring expenses of $4.6 million were recorded for the three months ended March 31, 2020 under the 2019 restructuring program, all of which were incurred within the Aaron's Business segment. Restructuring expenses for the three months ended March 31, 2020 were comprised principally of closed store operating lease right-of-use asset impairment charges due to changes in estimates of future sublease activity of the vacant properties. These costs were included in restructuring expenses, net in the condensed consolidated statements of earnings. We expect future restructuring expenses (reversals) due to potential future early buyouts of leases with landlords as well as continuing variable maintenance charges and taxes. 2017 and 2016 Restructuring Programs During the years ended December 31, 2017 and 2016, the Company initiated restructuring programs to rationalize its Company-operated Aaron's Business store portfolio to better align with marketplace demand. The programs resulted in the closure and consolidation of 139 underperforming Company-operated stores throughout 2016, 2017, and 2018. The Company also optimized its store support center and field support staff, which resulted in a reduction in associate headcount in those areas to more closely align with current business conditions. Total net restructuring expenses of $1.3 million were recorded for the three months ended March 31, 2020 under the 2017 and 2016 restructuring programs, all of which were incurred within the Aaron's Business segment. Restructuring expenses for the three months ended March 31, 2020 were comprised principally of closed store operating lease right-of-use asset impairment charges due to changes in estimates of future sublease activity of the vacant properties. These costs were included in restructuring expenses, net in the condensed consolidated statements of earnings. We expect future restructuring expenses (reversals) due mainly to potential future early buyouts of leases with landlords as well as continuing variable maintenance charges and taxes, but do not expect these charges or reversals to be material. The following table summarizes restructuring charges for the three months ended March 31, 2020 and 2019 , respectively, under the three programs: Three Months Ended March 31, (In Thousands) 2020 2019 Right-of-Use Asset Impairment $ 15,742 $ 8,723 Operating Lease Charges 1,449 799 Fixed Asset Impairment 2,689 1,497 Severance 2,031 1,136 Other Expenses 375 1,126 Total Restructuring Expenses, Net $ 22,286 $ 13,281 To date, the Company has incurred charges of $42.2 million under the 2016 and 2017 restructuring programs and $43.1 million under the 2019 restructuring program. These cumulative charges are primarily comprised of operating lease right-of-use asset and fixed impairment charges, losses recognized related to contractual lease obligations, and severance related to reductions in store support center and field support staff headcount. The following table summarizes the balances of the accruals for the restructuring programs, which are recorded in accounts payable and accrued expenses in the condensed consolidated balance sheets, and the activity for the three months ended March 31, 2020 : (In Thousands) Severance Balance at January 1, 2020 $ 756 Restructuring Severance Charges 2,031 Payments (1,462 ) Balance at March 31, 2020 $ 1,325</t>
  </si>
  <si>
    <t>Basis and Summary of Significant Accounting Policies (Policies)</t>
  </si>
  <si>
    <t>Description of Business</t>
  </si>
  <si>
    <t>Description of Business Aaron's, Inc. (the "Company") is a leading omnichannel provider of lease-purchase solutions. As of March 31, 2020 , the Company's operating and reportable segments are Progressive Leasing, Aaron's Business and Vive. We have updated all disclosures and references to Dent-A-Med, Inc. and/or DAMI in this Quarterly Report on Form 10-Q to reflect the operating segment's new name, "Vive." Progressive Leasing is a virtual lease-to-own company that provides lease-purchase solutions in 46 states and the District of Columbia. It does so by purchasing merchandise from third-party retailers desired by those retailers' customers and, in turn, leasing that merchandise to the customers through a cancelable lease-to-own transaction. Progressive Leasing consequently has no stores of its own, but rather offers lease-purchase solutions to the customers of traditional and e-commerce retailers.</t>
  </si>
  <si>
    <t>Basis of Presentation</t>
  </si>
  <si>
    <t>Basis of Presentation The preparation of the Company's condensed consolidated financial statements in conformity with accounting principles generally accepted in the United States ("U.S. GAAP") for interim financial information requires management to make estimates and assumptions that affect the amounts reported in these financial statements and accompanying notes. Actual results could differ from those estimates. Generally, actual experience has been consistent with management's prior estimates and assumptions. However, as described above, the extent to which the COVID-19 pandemic and resulting measures taken by the Company will impact the Company's business will depend on future developments, which are highly uncertain and cannot be precisely predicted at this time. In many cases, management's estimates and assumptions are highly dependent on estimates of future developments and may change significantly in the future due to unforeseen direct and indirect impacts of the COVID-19 pandemic. The accompanying unaudited condensed consolidated financial statements do not include all information required by U.S. GAAP for complete financial statements. In the opinion of management, all adjustments considered necessary for a fair presentation have been included in the accompanying unaudited condensed consolidated financial statements. These financial statements should be read in conjunction with the financial statements and notes thereto included in the Company's Annual Report on Form 10-K for the year ended December 31, 2019 (the " 2019 Annual Report") filed with the U.S. Securities and Exchange Commission on February 20, 2020. The results of operations for the three months ended March 31, 2020 are not necessarily indicative of operating results for the full year.</t>
  </si>
  <si>
    <t>Principles of Consolidation</t>
  </si>
  <si>
    <t>Principles of Consolidation The condensed consolidated financial statements include the accounts of Aaron's, Inc. and its subsidiaries, each of which is wholly owned. Intercompany balances and transactions between consolidated entities have been eliminated.</t>
  </si>
  <si>
    <t>Accounting Policies and Estimates</t>
  </si>
  <si>
    <t>Accounting Policies and Estimates See Note 1 to the consolidated financial statements in the 2019 Annual Report for expanded discussion of accounting policies and estimates. Accounting policies herein have also been updated as applicable to describe the impacts of the COVID-19 pandemic described above.</t>
  </si>
  <si>
    <t>Earnings Per Share</t>
  </si>
  <si>
    <t>Revenue Recognition</t>
  </si>
  <si>
    <t xml:space="preserve">Revenue Recognition Lease Revenues and Fees The Company provides merchandise, consisting primarily of furniture, appliances, electronics, jewelry and a variety of other products, to its customers for lease under certain terms agreed to by the customer. The Company's Progressive Leasing segment offers customers of traditional and e-commerce retailers a virtual lease-purchase solution through leases with payment terms that can be renewed up to 12 months . The Company's Aaron's-branded stores and its e-commerce platform offer leases with flexible terms that can be renewed up to 12 , 18 or 24 months . The Company does not require deposits upon inception of customer agreements. The customer has the right to acquire ownership either through a purchase option or through payment of all required lease payments. The agreements are cancelable at any time by either party without penalty. Progressive Leasing lease revenues are earned prior to the lease payment due date and are recorded net of related sales taxes as earned. Payment terms include weekly, bi-weekly, and monthly frequencies. Revenue recorded prior to the payment due date results in unbilled receivables recognized in accounts receivable, net of allowances in the accompanying condensed consolidated balance sheets. Lease payments received prior to the month earned are recorded as deferred lease revenue, and this amount is included in customer deposits and advance payments in the accompanying condensed consolidated balance sheets. Progressive Leasing lease revenues are recorded net of a provision for returns and uncollectible renewal payments. Aaron's Business lease revenues are recognized as revenue net of related sales taxes in the month they are earned. Lease payments received prior to the month earned are recorded as deferred lease revenue, and this amount is included in customer deposits and advance payments in the accompanying condensed consolidated balance sheets. Aaron's Business lease revenues are recorded net of a provision for returns and uncollectible renewal payments. All of the Company's customer agreements are considered operating leases. The Company maintains ownership of the lease merchandise until all payment obligations are satisfied under sales and lease ownership agreements. Initial direct costs related to Progressive Leasing's lease purchase agreements are capitalized as incurred and amortized as operating expense over the estimated lease term. The capitalized costs have been classified within prepaid expenses and other assets in the accompanying condensed consolidated balance sheets. Initial direct costs related to Aaron's Business customer agreements are expensed as incurred and have been classified as operating expenses in the Company's condensed consolidated statements of earnings. The statement of earnings effects of expensing the initial direct costs of the Aaron's Business as incurred are not materially different from amortizing initial direct costs over the lease term. Retail and Non-Retail Sales Revenues from the retail sale of merchandise to customers are recognized at the point of sale. Generally, the transfer of control occurs near or at the point of sale for retail sales. Revenues for the non-retail sale of merchandise to franchisees are recognized when control transfers to the franchisee, which is upon delivery of the merchandise. Substantially all of the amounts reported as non-retail sales and non-retail cost of sales in the accompanying condensed consolidated statements of earnings relate to the sale of lease merchandise to franchisees. The Company classifies the sale of merchandise to other customers as retail sales in the condensed consolidated statements of earnings. Franchise Royalties and Fees The Company has no current plans to franchise additional Aaron's stores. Franchisees have historically paid an ongoing royalty fee of 6% of the weekly cash revenue collections, which is recognized as the fees become due. Beginning in March 2020, in response to the COVID-19 pandemic, the Company temporarily suspended, as opposed to deferring, the royalty fee obligation, effectively forgiving the franchisee royalty payments that otherwise would have been due during the suspension period. During the second quarter of 2020, the Company expects to reinstate the requirement that franchisees make royalty payments, but there can be no assurance that the Company will not implement another suspension or a deferral of franchisee royalty payments in future periods, such as, for example, in response to our franchisees experiencing financial difficulty due to a resurgence of COVID-19 cases. The Company guarantees certain debt obligations of some of the franchisees and receives guarantee fees based on the outstanding debt obligations of such franchisees. Refer to Note 4 of these condensed consolidated financial statements for additional discussion of the Company's franchise-related guarantee obligation. </t>
  </si>
  <si>
    <t>Interest and Fees on Loans Receivable Vive extends or declines credit to an applicant through its bank partners based upon the applicant's credit rating and other factors. Qualifying applicants receive a credit card to finance their initial purchase and to use in subsequent purchases at the merchant or other participating merchants for an initial 24 -month period, which Vive may renew if the cardholder remains in good standing. Vive acquires the loan receivable from merchants through its third-party bank partners at a discount from the face value of the loan. The discount is comprised of a merchant fee discount and a promotional fee discount, if applicable. The merchant fee discount represents a pre-negotiated, nonrefundable discount that generally ranges from 3% to 25% of the loan face value. The discount is designed to cover the risk of loss related to the portfolio of cardholder charges and Vive's direct origination costs. The merchant fee discount and origination costs are presented net on the condensed consolidated balance sheets in loans receivable. Cardholders generally have an initial 24 -month period that the card is active. The merchant fee discount, net of the origination costs, is amortized on a net basis and is recorded as interest and fee revenue on loans receivable in the condensed consolidated statements of earnings on a straight-line basis over the initial 24 -month period. The discount from the face value of the loan on the acquisition of the loan receivable from the merchant through the third-party bank partners may also include a promotional fee discount, which generally ranges from 1% to 8% . The promotional fee discount is intended to compensate the holder of the loan receivable (i.e. Vive) for deferred or reduced interest rates that are offered to the cardholder for a specified period on the outstanding loan balance (generally for six , 12 or 18 months ). The promotional fee discount is amortized as interest and fee revenue on loans receivable in the condensed consolidated statements of earnings on a straight-line basis over the promotional interest period (i.e., over six , 12 or 18 months , depending on the promotion). The unamortized promotional fee discount is presented net on the condensed consolidated balance sheets in loans receivable. The customer is typically required to make monthly minimum payments of at least 3.5% of the outstanding loan balance, which includes outstanding interest. Fixed and variable interest rates, typically 27% to 35.99% , are compounded daily for cards that do not qualify for deferred or reduced interest promotional periods. Interest income, which is recognized based upon the amount of the loans outstanding, is recognized as interest and fees on loans receivable when earned if collectibility is reasonably assured. For credit cards that provide deferred interest, if the balance is not paid off during the promotional period or if the cardholder defaults, interest is billed to the customers at standard rates and the cumulative amount owed is charged to the cardholder account in the month that the promotional period expires. For credit cards that provide reduced interest, if the balance is not paid off during the promotional period, interest is billed to the cardholder at standard rates in the month that the promotional period expires or when the cardholder defaults. The Company recognizes interest revenue during the promotional period based on its historical experience related to cardholders that fail to pay off balances during the promotional period if collectibility is reasonably assured. Annual fees are charged to cardholders at the commencement of the loan and on each subsequent anniversary date. Annual fees are deferred and recognized into revenue on a straight-line basis over a one-year period. Under the provisions of the credit card agreements, the Company also may assess fees for service calls or for missed or late payments, which are recognized as revenue in the billing period in which they are assessed if collectibility is reasonably assured. Annual fees and other fees discussed are recognized as interest and fee revenue on loans receivable in the condensed consolidated statements of earnings.</t>
  </si>
  <si>
    <t xml:space="preserve">Accounts Receivable The Company maintains an accounts receivable allowance, which primarily relates to its Progressive Leasing operations and, to a lesser extent, its Aaron's Business operations. The Company’s policy for both its Progressive Leasing and Aaron's Business segments is to record an allowance for returns and uncollectible renewal payments based on historical collection experience. Other qualitative factors are considered in estimating the allowance, such as current and forecasted business trends including, but not limited to, the anticipated unfavorable impacts of the COVID-19 pandemic on our businesses. The provision for returns and uncollectible renewal payments for both the Progressive Leasing and Aaron's Business segments is recognized as a reduction of lease revenues and fees within the condensed consolidated statements of earnings. The Progressive Leasing segment writes off lease receivables that are 120 days or more contractually past due. Aaron's Business writes off lease receivables that are 60 days or more past due. The Company also maintains an allowance for outstanding franchisee accounts receivable. The Company's policy is to estimate a specific allowance on accounts receivable to estimate future losses related to certain franchisees that are deemed higher risk of non-payment and a general allowance based on historical losses as well as the Company's assessment of the financial health of all other franchisees. The estimated allowance on accounts receivable in the current quarter includes consideration of broad macroeconomic trends, such as the unfavorable impacts of the COVID-19 pandemic on the franchisees' ability to satisfy their obligations. The provision for uncollectible franchisee accounts receivable is recorded as bad debt expense in operating expenses within the condensed consolidated statements of earnings. </t>
  </si>
  <si>
    <t>Lease Merchandise</t>
  </si>
  <si>
    <t>The Company's policies require weekly merchandise counts at its Aaron's Business store-based operations, which include write-offs for unsalable, damaged, or missing merchandise inventories. In addition to monthly cycle counting, full physical inventories are generally taken at the fulfillment and manufacturing facilities annually and appropriate provisions are made for missing, damaged and unsalable merchandise. In addition, the Company monitors merchandise levels and mix by division, store, and fulfillment center, as well as the average age of merchandise on hand. If obsolete merchandise cannot be returned to vendors, its carrying amount is adjusted to its net realizable value or written off. Generally, all merchandise not on lease is available for lease or sale. On a monthly basis, all damaged, lost or unsalable merchandise identified is written off. The Company records a provision for write-offs on the allowance method, which primarily relates to its Progressive Leasing operations and, to a lesser extent, its Aaron's Business operations. The allowance method for lease merchandise write-offs estimates the merchandise losses incurred but not yet identified by management as of the end of the accounting period based on historical write-off experience. Other qualitative factors are considered in estimating the allowance, such as current and forecasted business trends including, but not limited to, the anticipated unfavorable impacts of the COVID-19 pandemic on our businesses. Given the significant uncertainty regarding the impacts of the COVID-19 pandemic on our businesses, a high level of estimation was involved in determining the allowance as of March 31, 2020; therefore, actual lease merchandise write-offs could differ materially from the allowance. The provision for write-offs is included in operating expenses in the accompanying condensed consolidated statements of earnings. Lease Merchandise The Company's lease merchandise consists primarily of furniture, appliances, electronics, jewelry and a variety of other products and is recorded at the lower of cost or net realizable value. The cost of merchandise manufactured by our Woodhaven operations is recorded at cost and includes overhead from production facilities, shipping costs and warehousing costs. The Company's Progressive Leasing segment, at which substantially all merchandise is on lease, depreciates merchandise to a 0% salvage value generally over 12 months. The Company's Aaron's Business segment begins depreciating merchandise at the earlier of 12 months and one day or when the item is leased. Aaron's Business depreciates merchandise to a 0% salvage value over the lease agreement period when on lease, generally 12 to 24 months , and generally 36 months when not on lease. Depreciation is accelerated upon the early payout of a lease.</t>
  </si>
  <si>
    <t>Loans Receivable, Net</t>
  </si>
  <si>
    <t>Loans Receivable, Net Gross loans receivable represents the principal balances of credit card charges at Vive's participating merchants that remain due from cardholders, plus unpaid interest and fees due from cardholders. The allowance and unamortized fees represent an allowance for uncollectible amounts; merchant fee discounts, net of capitalized origination costs; promotional fee discounts; and deferred annual card fees. Economic conditions and loan performance trends are closely monitored to manage and evaluate exposure to credit risk. Trends in delinquency rates are an indicator of credit risk within the loans receivable portfolio, including the migration of loans between delinquency categories over time. Charge-off rates represent another indicator of the potential for future credit losses. The risk in the loans receivable portfolio is correlated with broad economic trends, such as current and projected unemployment rates, stock market volatility, and changes in medium and long-term risk-free rates, which are considered in determining the allowance for loan losses and can have a material effect on credit performance. Effective January 1, 2020 with the adoption of ASU 2016-13, Measurement of Credit Losses on Financial Instruments ("CECL") as discussed within "Recent Accounting Pronouncements" in Note 1 to these condensed consolidated financial statements, expected lifetime losses on loans receivable are recognized upon loan origination, which requires the Company to make its best estimate of probable lifetime losses at the time of origination. Our credit card loans do not have contractually stated maturity dates, which requires the Company to estimate an average life of loan by analyzing historical payment trends to determine an expected remaining life of the loan balance. The Company segments its loans receivable portfolio into homogenous pools by FICO score and by delinquency status and evaluates loans receivable collectively for impairment when similar risk characteristics exist. The Company calculates the allowance for loan losses based on internal historical loss information and incorporates observable and forecasted macroeconomic data over a twelve-month reasonable and supportable forecast period. Incorporating macroeconomic data could have a material impact on the measurement of the allowance to the extent that forecasted data changes significantly, such as higher forecasted unemployment rates and the observed significant market volatility associated with the COVID-19 pandemic during the three months ended March 31, 2020 . For any periods beyond the twelve-month reasonable and supportable forecast period described above, the Company reverts to using historical loss information on a straight-line basis over a period of six months and utilizes historical loss information for the remaining life of the portfolio. The Company may also consider other qualitative factors in estimating the allowance, as necessary. The allowance for loan losses is maintained at a level considered appropriate to cover expected future losses of principal, interest and fees on active loans in the loans receivable portfolio. The appropriateness of the allowance is evaluated at each period end. To the extent that actual results differ from estimates of uncollectible loans receivable, including the significant uncertainties caused by the COVID-19 pandemic, the Company's results of operations and liquidity could be materially affected. Delinquent loans receivable includes those that are 30 days or more past due based on their contractual billing dates. In response to the COVID-19 pandemic, the Company granted affected customers a payment deferral while allowing them to maintain their delinquency status for an additional 30 days. The Company places loans receivable on nonaccrual status when they are greater than 90 days past due or upon notification of cardholder bankruptcy, death or fraud. The Company discontinues accruing interest and fees and amortizing merchant fee discounts and promotional fee discounts for loans receivable in nonaccrual status. Loans receivable are removed from nonaccrual status when cardholder payments resume, the loan becomes 90 days or less past due and collection of the remaining amounts outstanding is deemed probable. Payments received on nonaccrual loans are allocated according to the same payment hierarchy methodology applied to loans that are accruing interest. Loans receivable are charged off no later than the end of the following month after the billing cycle in which the loans receivable become 120 days past due.</t>
  </si>
  <si>
    <t>Assets Held for Sale</t>
  </si>
  <si>
    <t>Assets Held for Sale Certain properties, consisting of parcels of land and commercial buildings, met the held for sale classification criteria as of March 31, 2020 and December 31, 2019 . Assets held for sale are recorded at the lower of their carrying value or fair value less estimated cost to sell and are classified within prepaid expenses and other assets in the condensed consolidated balance sheets. Depreciation is suspended on assets upon classification to held for sale. The carrying amount of the properties held for sale as of March 31, 2020 and December 31, 2019 is $9.9 million and $10.1 million , respectively. The Company estimated the fair values of real estate properties using the market values for similar properties. These properties are considered Level 2 assets as defined below.</t>
  </si>
  <si>
    <t>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 liability related to its non-qualified deferred compensation plan, which represents benefits accrued for plan participants and is valued at the quoted market prices of the participants' investment election, at fair value on a recurring basis. The Company measures assets held for sale at fair value on a nonrecurring basis and records impairment charges when they are deemed to be impaired. The Company maintains certain financial assets and liabilities, including fixed-rate long term debt, that are not measured at fair value but for which fair value is disclosed. As discussed above, the Company performed an interim goodwill impairment analysis for the Aaron's Business which required multiple Level 3 inputs and assumptions, such as estimates about costs of capital, future projected performance and cash flows. The fair values of the Company's other current financial assets and liabilities, including cash and cash equivalents, accounts receivable and accounts payable, approximate their carrying values due to their short-term nature. The fair value of loans receivable and any revolving credit borrowings also approximate their carrying amounts.</t>
  </si>
  <si>
    <t>Recent Accounting Pronouncements</t>
  </si>
  <si>
    <t>Recent Accounting Pronouncements Adopted Intangibles - Goodwill and Other. In January 2017, the FASB issued ASU 2017-04, Simplifying the Test for Goodwill Impairment . The update simplifies how an entity is required to measure an impairment of goodwill, if any, by eliminating the requirement to calculate the implied fair value of goodwill to measure a goodwill impairment charge. In accordance with the amendment, entities should perform the annual goodwill impairment test by comparing the carrying value of their reporting units to their fair value. If the carrying value of the reporting unit exceeds the fair value, an entity should record an impairment charge for the amount by which its carrying amount exceeds its reporting unit’s fair value; however, the charge recognized should not exceed the total amount of goodwill allocated to that reporting unit. The Company adopted the amendment in the first quarter of 2020 and recorded a $446.9 million impairment charge, representing a full impairment of the goodwill within the Aaron's Business reporting unit. Financial Instruments - Credit Losses . In June 2016, the FASB issued ASU 2016-13, Measurement of Credit Losses on Financial Instruments . The main objective of the update is to provide financial statement users with more decision-useful information about the expected credit losses on financial instruments and other commitments to extend credit held by companies at each reporting date. For trade and other receivables, held to maturity debt securities and other instruments, companies are required to use a new forward-looking "expected losses" model that generally results in the recognition of allowances for losses earlier than under previous accounting guidance. The Company's operating lease activities within Progressive Leasing and Aaron's Business are not impacted by ASU 2016-13, as operating lease receivables are not in the scope of the CECL model. The implementation of CECL also did not have a material impact to the Company's Progressive Leasing or Aaron's Business segments. The Company is impacted by ASU 2016-13 within its Vive segment by requiring earlier recognition of estimated credit losses in the consolidated statements of earnings. Although the CECL model requires the estimated credit losses to be recognized at the time of loan origination, the related merchant fee discount continues to be amortized as interest and fee revenue on a straight-line basis over the initial 24-month period that the card is active. Therefore, on a loan-by-loan basis, the CECL model results in higher losses recognized upon loan origination for the estimated credit losses, generally followed by higher net earnings as the related merchant fee discount is amortized to interest and fee revenue, and as interest revenue is accrued and earned on the outstanding loan. Although the CECL model results in earlier recognition of credit losses in the statements of earnings, the adoption of CECL results in no changes related to the loan's cash flows or the fundamental economics of the business. The Company adopted ASU 2016-13 on a modified retrospective basis during the first quarter, which requires a cumulative-effect adjustment to the opening balance of retained earnings in the period of adoption. The application of this transition method resulted in a cumulative-effect non-cash adjustment of $6.7 million , representing a decrease to the Company's January 1, 2020 retained earnings balance, net of tax. This was due primarily to the recognition of a $9.5 million</t>
  </si>
  <si>
    <t>Basis and Summary of Significant Accounting Policies (Tables)</t>
  </si>
  <si>
    <t>Schedule Of Company Operated Store Activity</t>
  </si>
  <si>
    <t>The following table presents invoice volume for Progressive Leasing: For the Three Months Ended March 31 (Unaudited and In Thousands) 2020 2019 Progressive Leasing Invoice Volume 1 $ 447,817 $ 394,727 1 Invoice volume is defined as the retail price of lease merchandise acquired and then leased to customers during the period, net of returns. The following table presents store count by ownership type for the Aaron's Business operations: Stores as of March 31 (Unaudited) 2020 2019 Company-operated Aaron's Branded Stores 1,129 1,230 Franchised Stores 318 369 Systemwide Stores 1,447 1,599</t>
  </si>
  <si>
    <t>Calculation of Dilutive Stock Awards</t>
  </si>
  <si>
    <t>The following table shows the calculation of dilutive share-based awards: Three Months Ended (Shares In Thousands) 2020 2019 Weighted Average Shares Outstanding 66,822 67,294 Dilutive Effect of Share-Based Awards 1 — 1,479 Weighted Average Shares Outstanding Assuming Dilution 66,822 68,773 1 There was no dilutive effect to the loss per common share for the three months ended March 31, 2020 due to the net loss incurred in the period.</t>
  </si>
  <si>
    <t>Accounts Receivable Net of Allowances</t>
  </si>
  <si>
    <t>Accounts receivable, net of allowances, consist of the following: (In Thousands) March 31, 2020 December 31, 2019 Customers $ 68,319 $ 76,819 Corporate 9,844 14,109 Franchisee 9,210 13,231 Accounts Receivable $ 87,373 $ 104,159 The following is a summary of the Company’s loans receivable, net: (In Thousands) March 31, 2020 December 31, 2019 Loans Receivable, Gross $ 99,453 $ 96,387 Unamortized Fees (6,712 ) (6,223 ) Loans Receivable, Amortized Cost 92,741 90,164 Allowance for Loan Losses (31,594 ) (14,911 ) Loans Receivable, Net of Allowances and Unamortized Fees $ 61,147 $ 75,253</t>
  </si>
  <si>
    <t>Components of the Accounts Receivable Provision</t>
  </si>
  <si>
    <t xml:space="preserve">The following table shows the amounts recognized for bad debt expense and provision for returns and uncollected payments: Three Months Ended March 31, (In Thousands) 2020 2019 Bad Debt Expense 1 $ 953 $ 1,125 Provision for Returns and Uncollectible Renewal Payments 84,129 62,110 Accounts Receivable Provision $ 85,082 $ 63,235 1 Bad debt expense is recorded within operating expenses in the condensed consolidated financial statements. </t>
  </si>
  <si>
    <t>Schedule of Lease Merchandise</t>
  </si>
  <si>
    <t>The following is a summary of lease merchandise, net of accumulated depreciation and allowances: (In Thousands) March 31, 2020 December 31, 2019 Merchandise on Lease, net of Accumulated Depreciation and Allowances $ 1,043,959 $ 1,156,798 Merchandise Not on Lease, net of Accumulated Depreciation and Allowances 233,614 276,619 Lease Merchandise, net of Accumulated Depreciation and Allowances $ 1,277,573 $ 1,433,417</t>
  </si>
  <si>
    <t>Allowance for Lease Merchandise</t>
  </si>
  <si>
    <t>The following table shows the components of the allowance for lease merchandise write-offs, which is included within lease merchandise, net within the condensed consolidated balance sheets: Three Months Ended March 31, (In Thousands) 2020 2019 Beginning Balance $ 61,185 $ 46,694 Merchandise Written off, net of Recoveries (61,926 ) (53,222 ) Provision for Write-offs 79,675 56,995 Ending Balance $ 78,934 $ 50,467</t>
  </si>
  <si>
    <t>Loan Portfolio Credit Quality Indicators</t>
  </si>
  <si>
    <t>Below is a summary of the credit quality of the Company's loan portfolio as of March 31, 2020 and December 31, 2019 by Fair Isaac and Company (FICO) score as determined at the time of loan origination: FICO Score Category March 31, 2020 December 31, 2019 600 or Less 7.6 % 6.7 % Between 600 and 700 79.7 % 80.1 % 700 or Greater 12.7 % 13.2 % The table below presents credit quality indicators of the amortized cost of the Company's loans receivable by origination year: (In Thousands) As of March 31, 2020 2020 2019 2018 2017 2016 Prior Total FICO Score Category: 600 or Less $ 2,278 $ 3,823 $ 1,034 $ 176 $ 105 $ 19 $ 7,435 Between 600 and 700 14,645 32,952 13,206 7,547 4,229 1,082 73,661 700 or Greater 2,414 4,374 2,086 1,392 1,114 265 11,645 Total Amortized Cost $ 19,337 $ 41,149 $ 16,326 $ 9,115 $ 5,448 $ 1,366 $ 92,741</t>
  </si>
  <si>
    <t>Schedule of Prepaid Expenses and Other Assets</t>
  </si>
  <si>
    <t>Prepaid expenses and other assets consist of the following: (In Thousands) March 31, 2020 December 31, 2019 Prepaid Expenses $ 41,427 $ 45,034 Prepaid Insurance 24,328 26,393 Assets Held for Sale 9,872 10,131 Deferred Tax Asset 826 826 Other Assets 28,759 31,887 Prepaid Expenses and Other Assets $ 105,212 $ 114,271</t>
  </si>
  <si>
    <t>Schedule of Accounts Payable and Accrued Expenses</t>
  </si>
  <si>
    <t>Accounts payable and accrued expenses consist of the following: (In Thousands) March 31, 2020 December 31, 2019 Accounts Payable $ 48,172 $ 89,959 Accrued Insurance Costs 50,871 44,032 Accrued Salaries and Benefits 39,492 43,972 Accrued Real Estate and Sales Taxes 31,314 32,763 Other Accrued Expenses and Liabilities 55,913 62,090 Accounts Payable and Accrued Expenses $ 225,762 $ 272,816</t>
  </si>
  <si>
    <t>Schedule of Goodwill</t>
  </si>
  <si>
    <t>The following table provides information related to the carrying amount of goodwill by operating segment. (In Thousands) Progressive Leasing Aaron’s Business Total Balance at December 31, 2019 $ 288,801 $ 447,781 $ 736,582 Acquisition Accounting Adjustments — 53 53 Disposals, Currency Translation and Other Adjustments — (941 ) (941 ) Impairment Loss — (446,893 ) (446,893 ) Balance at March 31, 2020 $ 288,801 $ — $ 288,801</t>
  </si>
  <si>
    <t>Schedule of Stockholders Equity</t>
  </si>
  <si>
    <t>Changes in stockholders' equity for the three months ended March 31, 2020 and 2019 are as follows: Treasury Stock Common Stock Additional Paid-in Capital Retained Earnings Accumulated Other Comprehensive Loss Total Shareholders’ Equity (In Thousands, Except Per Share) Shares Amount Balance, December 31, 2019 (24,034 ) $ (627,940 ) $ 45,376 $ 290,229 $ 2,029,613 $ (19 ) $ 1,737,259 Opening Balance Sheet Adjustment - ASU 2016-13, net of taxes — — — — (6,715 ) — (6,715 ) Cash Dividends, $0.04 per share — — — — (2,700 ) — (2,700 ) Stock-Based Compensation — — — 5,878 — — 5,878 Reissued Shares 368 7,291 — (12,640 ) — — (5,349 ) Net Loss — — — — (280,005 ) — (280,005 ) Foreign Currency Translation Adjustment — — — — — (1,754 ) (1,754 ) Balance, March 31, 2020 (23,666 ) $ (620,649 ) $ 45,376 $ 283,467 $ 1,740,193 $ (1,773 ) $ 1,446,614 Treasury Stock Common Stock Additional Paid-in Capital Retained Earnings Accumulated Other Comprehensive Loss Total Shareholders’ Equity (In Thousands, Except Per Share) Shares Amount Balance, December 31, 2018 (23,568 ) $ (567,847 ) $ 45,376 $ 278,922 $ 2,005,344 $ (1,087 ) $ 1,760,708 Opening Balance Sheet Adjustment - ASC 842, net of taxes — — — — 2,592 — 2,592 Cash Dividends, $0.035 per share — — — — (2,363 ) — (2,363 ) Stock-Based Compensation — — — 7,050 — — 7,050 Reissued Shares 493 4,264 — (15,245 ) — — (10,981 ) Net Earnings — — — — 56,078 — 56,078 Foreign Currency Translation Adjustment — — — — — 424 424 Balance, March 31, 2019 (23,075 ) $ (563,583 ) $ 45,376 $ 270,727 $ 2,061,651 $ (663 ) $ 1,813,508</t>
  </si>
  <si>
    <t>Fair Value Measurement (Tables)</t>
  </si>
  <si>
    <t>Summary of Financial Assets and Liabilities Measured at Fair Value on Recurring Basis</t>
  </si>
  <si>
    <t>The following table summarizes financial liabilities measured at fair value on a recurring basis: (In Thousands) March 31, 2020 December 31, 2019 Level 1 Level 2 Level 3 Level 1 Level 2 Level 3 Deferred Compensation Liability $ — $ (8,818 ) $ — $ — $ (11,201 ) $ —</t>
  </si>
  <si>
    <t>Assets Measured at Fair Value on Nonrecurring Basis</t>
  </si>
  <si>
    <t>The following table summarizes non-financial assets measured at fair value on a nonrecurring basis: (In Thousands) March 31, 2020 December 31, 2019 Level 1 Level 2 Level 3 Level 1 Level 2 Level 3 Assets Held for Sale $ — $ 9,872 $ — $ — $ 10,131 $ —</t>
  </si>
  <si>
    <t>Fair Value of Assets (Liabilities) Not Measured at Fair Value In Consolidated Balance Sheets</t>
  </si>
  <si>
    <t>The following table summarizes the fair value of liabilities that are not measured at fair value in the condensed consolidated balance sheets, but for which the fair value is disclosed: (In Thousands) March 31, 2020 December 31, 2019 Level 1 Level 2 Level 3 Level 1 Level 2 Level 3 Fixed-Rate Long Term Debt 1 $ — $ (122,118 ) $ — $ — $ (123,705 ) $ — 1 The fair value of fixed-rate long term debt is estimated using the present value of underlying cash flows discounted at a current market yield for similar instruments. The carrying amount of fixed-rate long term debt was $120.0 million at March 31, 2020 and December 31, 2019 , respectively.</t>
  </si>
  <si>
    <t>Loans Receivable (Tables)</t>
  </si>
  <si>
    <t>Schedule of the Components of Loans Receivable, Net</t>
  </si>
  <si>
    <t>Aging of the Loans Receivable Balance</t>
  </si>
  <si>
    <t>Included in the table below is an aging of the loans receivable, gross balance: (Dollar Amounts in Thousands) Aging Category 1 March 31, 2020 December 31, 2019 30-59 days past due 6.2 % 6.9 % 60-89 days past due 3.2 % 3.6 % 90 or more days past due 4.7 % 5.0 % Past due loans receivable 14.1 % 15.5 % Current loans receivable 85.9 % 84.5 % Balance of Credit Card Loans on Nonaccrual Status $ 2,562 $ 2,284 Balance of Loans Receivable 90 or More Days Past Due and Still Accruing Interest and Fees $ — $ — 1 Customers that were granted a payment deferral due to factors caused by the COVID-19 pandemic maintained their delinquency status for an additional 30 days. This did not materially impact the aging disclosed above.</t>
  </si>
  <si>
    <t>Components of the Allowance for Loan Losses</t>
  </si>
  <si>
    <t>The tables below present the components of the allowance for loan losses for the three months ended March 31, 2020 and 2019 : Three Months Ended March 31, (In Thousands) 2020 2019 Beginning Balance $ 14,911 $ 12,970 CECL Transition Adjustment 1 9,463 — Provision for Loan Losses 12,722 4,255 Charge-offs (6,201 ) (5,484 ) Recoveries 699 622 Ending Balance $ 31,594 $ 12,363 1 Upon the January 1, 2020 adoption of CECL as further described in Note 1 to these condensed consolidated financial statements, the Company increased its allowance for loan losses by $9.5 million , which was recorded as a cumulative-effect adjustment to the opening balance of the Company's 2020 retained earnings adjustment.</t>
  </si>
  <si>
    <t>Segments (Tables)</t>
  </si>
  <si>
    <t>Information on Segments and Reconciliation to Earnings Before Income Taxes from Continuing Operations</t>
  </si>
  <si>
    <t xml:space="preserve">The following is a summary of total assets by segment and shared corporate-related assets. (In Thousands) March 31, 2020 December 31, 2019 Assets: Progressive Leasing $ 1,235,893 $ 1,261,786 Aaron's Business 1,2 1,215,979 1,740,281 Vive 71,697 85,825 Other 3 629,386 209,908 Total Assets $ 3,152,955 $ 3,297,800 1 Includes inventory (principally raw materials and work-in-process) that has been classified within lease merchandise in the condensed consolidated balance sheets of $14.1 million and $14.0 million as of March 31, 2020 and December 31, 2019 , respectively. 2 During the three months ended March 31, 2020 , the Aaron's Business segment assets were impacted by a goodwill impairment charge of $446.9 million to fully write-off its goodwill balance. 3 Corporate-related assets that benefit multiple segments are reported as other assets. During the three months ended March 31, 2020 , the increase in corporate-related assets is primarily due to a temporary $300.0 million draw on the Company's revolving credit facility in March 2020, which the Company subsequently repaid on April 30, 2020 , that was held as cash as of March 31, 2020 . Three Months Ended (In Thousands) 2020 2019 (Loss) Earnings Before Income Taxes: Progressive Leasing $ 58,987 $ 55,388 Aaron's Business 1 (465,357 ) 17,588 Vive (8,083 ) (2,668 ) Total (Loss) Earnings Before Income Taxes $ (414,453 ) $ 70,308 1 Loss before income taxes for the Aaron's Business during the three months ended March 31, 2020 was impacted by (i) goodwill impairment charges of $446.9 million , (ii) $14.1 million related to an early termination fee for a sales and marketing agreement, and (iii) restructuring charges of $22.3 million related to stores the Company has closed or plans to close in conjunction with its 2020 restructuring plan, which includes operating lease right-of-use asset impairment and operating lease charges, fixed asset impairment charges, and workforce reductions. The following table presents revenue by source and by segment for the three months ended March 31, 2020 : Three Months Ended March 31, 2020 (In Thousands) Progressive Leasing Aaron's Business Vive Total Lease Revenues and Fees 1 $ 658,534 $ 389,379 $ — $ 1,047,913 Retail Sales 2 — 9,531 — 9,531 Non-Retail Sales 2 — 26,846 — 26,846 Franchise Royalties and Fees 2 — 6,724 — 6,724 Interest and Fees on Loans Receivable 3 — — 9,908 9,908 Other — 352 — 352 Total $ 658,534 $ 432,832 $ 9,908 $ 1,101,274 1 Substantially all lease revenues and fees are within the scope of ASC 842, Leases . The Company had $6.7 million of other revenue within the scope of ASC 606, Revenue from Contracts with Customers. 2 Substantially all retail sales, non-retail sales and franchise royalties and fees are within the scope of ASC 606, Revenue from Contracts with Customers . 3 All interest and fees on loans receivable are within the scope of ASC 310, Credit Card Interest &amp; Fees . The following table presents revenue by source and by segment for the three months ended March 31, 2019 : Three Months Ended March 31, 2019 (In Thousands) Progressive Leasing Aaron's Business Vive Total Lease Revenues and Fees 1 $ 523,401 $ 420,756 $ — $ 944,157 Retail Sales 2 — 12,809 — 12,809 Non-Retail Sales 2 — 36,981 — 36,981 Franchise Royalties and Fees 2 — 9,207 — 9,207 Interest and Fees on Loans Receivable 3 — — 8,646 8,646 Other — 303 — 303 Total $ 523,401 $ 480,056 $ 8,646 $ 1,012,103 1 Substantially all lease revenues and fees are within the scope of ASC 842, Leases . The Company had $6.5 million of other revenue within the scope of ASC 606, Revenue from Contracts with Customers. 2 Substantially all retail sales, non-retail sales and franchise royalties and fees are within the scope of ASC 606, Revenue from Contracts with Customers . 3 All interest and fees on loans receivable are within the scope of ASC 310, Credit Card Interest &amp; Fees . </t>
  </si>
  <si>
    <t>Restructuring (Tables)</t>
  </si>
  <si>
    <t>Restructuring and Related Costs</t>
  </si>
  <si>
    <t>The following table summarizes restructuring charges for the three months ended March 31, 2020 and 2019 , respectively, under the three programs: Three Months Ended March 31, (In Thousands) 2020 2019 Right-of-Use Asset Impairment $ 15,742 $ 8,723 Operating Lease Charges 1,449 799 Fixed Asset Impairment 2,689 1,497 Severance 2,031 1,136 Other Expenses 375 1,126 Total Restructuring Expenses, Net $ 22,286 $ 13,281</t>
  </si>
  <si>
    <t>Schedule of Restructuring Reserve</t>
  </si>
  <si>
    <t>The following table summarizes the balances of the accruals for the restructuring programs, which are recorded in accounts payable and accrued expenses in the condensed consolidated balance sheets, and the activity for the three months ended March 31, 2020 : (In Thousands) Severance Balance at January 1, 2020 $ 756 Restructuring Severance Charges 2,031 Payments (1,462 ) Balance at March 31, 2020 $ 1,325</t>
  </si>
  <si>
    <t>Basis and Summary of Significant Accounting Policies - Narrative (Details)</t>
  </si>
  <si>
    <t>12 Months Ended</t>
  </si>
  <si>
    <t>Mar. 31, 2020USD ($)state</t>
  </si>
  <si>
    <t>Mar. 31, 2019USD ($)</t>
  </si>
  <si>
    <t>Significant Accounting Policies [Line Items]</t>
  </si>
  <si>
    <t>Threshold period past due for write-off of trade accounts receivable</t>
  </si>
  <si>
    <t>60 days</t>
  </si>
  <si>
    <t>Progressive Leasing</t>
  </si>
  <si>
    <t>Number of states in which entity operates | state</t>
  </si>
  <si>
    <t>Progressive leasing invoice volume | $</t>
  </si>
  <si>
    <t>Progressive Finance Holdings, LLC</t>
  </si>
  <si>
    <t>120 days</t>
  </si>
  <si>
    <t>Basis and Summary of Significant Accounting Policies - Store Count by Ownership Type (Details) - Operating Segments - store</t>
  </si>
  <si>
    <t>Number of retail stores</t>
  </si>
  <si>
    <t>Company-operated Aaron's Branded Stores</t>
  </si>
  <si>
    <t>Franchised Stores</t>
  </si>
  <si>
    <t>Basis and Summary of Significant Accounting Policies - Calculation of Dilutive Stock Awards (Details) - shares shares in Thousands</t>
  </si>
  <si>
    <t>Weighted Average Shares Outstanding (in shares)</t>
  </si>
  <si>
    <t>Dilutive Effect of Share-Based Awards (in shares)</t>
  </si>
  <si>
    <t>Weighted Average Shares Outstanding Assuming Dilution (in shares)</t>
  </si>
  <si>
    <t>Anti-dilutive securities excluded from the computation of earnings per share assuming dilution (in shares)</t>
  </si>
  <si>
    <t>Basis and Summary of Significant Accounting Policies - Revenue Recognition Narrative (Details) - USD ($) $ in Thousands</t>
  </si>
  <si>
    <t>Revenue, Initial Application Period Cumulative Effect Transition [Line Items]</t>
  </si>
  <si>
    <t>Promotional fees percent promotional interest period one</t>
  </si>
  <si>
    <t>6 months</t>
  </si>
  <si>
    <t>Promotional fees percent promotional interest period two</t>
  </si>
  <si>
    <t>12 months</t>
  </si>
  <si>
    <t>Promotional fees percent promotional interest period three</t>
  </si>
  <si>
    <t>18 months</t>
  </si>
  <si>
    <t>Credit Card Loans</t>
  </si>
  <si>
    <t>Privilege period</t>
  </si>
  <si>
    <t>24 months</t>
  </si>
  <si>
    <t>Minimum payment required percentage of outstanding loan balance</t>
  </si>
  <si>
    <t>3.50%</t>
  </si>
  <si>
    <t>Minimum | Credit Card Loans</t>
  </si>
  <si>
    <t>Merchant fee percent</t>
  </si>
  <si>
    <t>3.00%</t>
  </si>
  <si>
    <t>Promotional fees percent</t>
  </si>
  <si>
    <t>1.00%</t>
  </si>
  <si>
    <t>Interest rate fixed and variable</t>
  </si>
  <si>
    <t>27.00%</t>
  </si>
  <si>
    <t>Maximum | Credit Card Loans</t>
  </si>
  <si>
    <t>25.00%</t>
  </si>
  <si>
    <t>8.00%</t>
  </si>
  <si>
    <t>35.99%</t>
  </si>
  <si>
    <t>Progressive Finance Holdings, LLC | Agreement One</t>
  </si>
  <si>
    <t>Lease agreement period</t>
  </si>
  <si>
    <t>Sales And Lease Ownership | Agreement One</t>
  </si>
  <si>
    <t>Sales And Lease Ownership | Agreement Two</t>
  </si>
  <si>
    <t>Sales And Lease Ownership | Agreement Three</t>
  </si>
  <si>
    <t>Sales and Lease Ownership and HomeSmart</t>
  </si>
  <si>
    <t>Royalty payment rate</t>
  </si>
  <si>
    <t>6.00%</t>
  </si>
  <si>
    <t>Basis and Summary of Significant Accounting Policies - Accounts Receivable Net of Allowances (Details) - USD ($) $ in Thousands</t>
  </si>
  <si>
    <t>Accounts, Notes, Loans and Financing Receivable [Line Items]</t>
  </si>
  <si>
    <t>Customers</t>
  </si>
  <si>
    <t>Corporate</t>
  </si>
  <si>
    <t>Franchisee</t>
  </si>
  <si>
    <t>Basis and Summary of Significant Accounting Policies - Components of the Accounts Receivable Provision (Details) - USD ($) $ in Thousands</t>
  </si>
  <si>
    <t>Bad Debt Expense</t>
  </si>
  <si>
    <t>Provision for Returns and Uncollectible Renewal Payments</t>
  </si>
  <si>
    <t>Basis and Summary of Significant Accounting Policies - Lease Merchandise (Details) - USD ($) $ in Thousands</t>
  </si>
  <si>
    <t>Lease agreement, lease period used as asset useful life</t>
  </si>
  <si>
    <t>Lease merchandise salvage value percentage</t>
  </si>
  <si>
    <t>0.00%</t>
  </si>
  <si>
    <t>Lease Merchandise, net of Accumulated Depreciation and Allowances</t>
  </si>
  <si>
    <t>Components of the allowance of leases merchandise write-offs:</t>
  </si>
  <si>
    <t>Beginning Balance</t>
  </si>
  <si>
    <t>Merchandise Written off, net of Recoveries</t>
  </si>
  <si>
    <t>Provision for Write-offs</t>
  </si>
  <si>
    <t>Ending Balance</t>
  </si>
  <si>
    <t>Merchandise on Lease, net of Accumulated Depreciation and Allowances</t>
  </si>
  <si>
    <t>Merchandise on Lease, net of Accumulated Depreciation and Allowances | Minimum</t>
  </si>
  <si>
    <t>Lease merchandise useful life</t>
  </si>
  <si>
    <t>Merchandise on Lease, net of Accumulated Depreciation and Allowances | Maximum</t>
  </si>
  <si>
    <t>Merchandise Not on Lease, net of Accumulated Depreciation and Allowances</t>
  </si>
  <si>
    <t>36 months</t>
  </si>
  <si>
    <t>Basis and Summary of Significant Accounting Policies - Credit Quality Indicators (Details)</t>
  </si>
  <si>
    <t>600 or Less</t>
  </si>
  <si>
    <t>Financing Receivable, Credit Quality Indicator [Line Items]</t>
  </si>
  <si>
    <t>Financing receivable, percentage of loan portfolio per FICO Score</t>
  </si>
  <si>
    <t>7.60%</t>
  </si>
  <si>
    <t>6.70%</t>
  </si>
  <si>
    <t>Between 600 and 700</t>
  </si>
  <si>
    <t>79.70%</t>
  </si>
  <si>
    <t>80.10%</t>
  </si>
  <si>
    <t>700 or Greater</t>
  </si>
  <si>
    <t>12.70%</t>
  </si>
  <si>
    <t>13.20%</t>
  </si>
  <si>
    <t>Basis and Summary of Significant Accounting Policies - Components of Prepaid Expenses and Other Assets (Details) - USD ($) $ in Thousands</t>
  </si>
  <si>
    <t>Prepaid Expenses</t>
  </si>
  <si>
    <t>Prepaid Insurance</t>
  </si>
  <si>
    <t>Deferred Tax Asset</t>
  </si>
  <si>
    <t>Other Assets</t>
  </si>
  <si>
    <t>Basis and Summary of Significant Accounting Policies - Assets Held for Sale (Details) - USD ($) $ in Thousands</t>
  </si>
  <si>
    <t>Basis and Summary of Significant Accounting Policies - Accounts Payable and Accrued Expenses (Details) - USD ($) $ in Thousands</t>
  </si>
  <si>
    <t>Accounts Payable</t>
  </si>
  <si>
    <t>Accrued Insurance Costs</t>
  </si>
  <si>
    <t>Accrued Salaries and Benefits</t>
  </si>
  <si>
    <t>Accrued Real Estate and Sales Taxes</t>
  </si>
  <si>
    <t>Other Accrued Expenses and Liabilities</t>
  </si>
  <si>
    <t>Basis and Summary of Significant Accounting Policies - Debt (Details) - USD ($)</t>
  </si>
  <si>
    <t>1 Months Ended</t>
  </si>
  <si>
    <t>Apr. 30, 2020</t>
  </si>
  <si>
    <t>Dec. 21, 2020</t>
  </si>
  <si>
    <t>Debt Instrument [Line Items]</t>
  </si>
  <si>
    <t>Debt issuance costs, net</t>
  </si>
  <si>
    <t>Proceeds from lines of credit</t>
  </si>
  <si>
    <t>Revolving Credit Facility | Credit Facility</t>
  </si>
  <si>
    <t>Line of credit, maximum borrowing capacity</t>
  </si>
  <si>
    <t>Subsequent Event</t>
  </si>
  <si>
    <t>Repayments of lines of credit</t>
  </si>
  <si>
    <t>Subsequent Event | Revolving Credit Facility | Credit Facility</t>
  </si>
  <si>
    <t>Term Loan | Unsecured Debt</t>
  </si>
  <si>
    <t>Debt instrument, periodic payment</t>
  </si>
  <si>
    <t>Basis and Summary of Significant Accounting Policies Basis and Summary of Significant Accounting Policies - Goodwill (Details) - USD ($) $ in Thousands</t>
  </si>
  <si>
    <t>Goodwill [Roll Forward]</t>
  </si>
  <si>
    <t>Beginning balance</t>
  </si>
  <si>
    <t>Acquisition Accounting Adjustments</t>
  </si>
  <si>
    <t>Disposals, Currency Translation and Other Adjustments</t>
  </si>
  <si>
    <t>Impairment Loss</t>
  </si>
  <si>
    <t>Ending balance</t>
  </si>
  <si>
    <t>Aaron's Business</t>
  </si>
  <si>
    <t>Basis and Summary of Significant Accounting Policies - Statements of Stockholders' Equity (Details) - USD ($) $ / shares in Units, shares in Thousands, $ in Thousands</t>
  </si>
  <si>
    <t>Jan. 01, 2020</t>
  </si>
  <si>
    <t>Jan. 01, 2019</t>
  </si>
  <si>
    <t>Increase (Decrease) in Stockholders' Equity [Roll Forward]</t>
  </si>
  <si>
    <t>Cash Dividends</t>
  </si>
  <si>
    <t>Reissued Shares</t>
  </si>
  <si>
    <t>Treasury Stock</t>
  </si>
  <si>
    <t>Beginning Balance (in shares)</t>
  </si>
  <si>
    <t>Reissued Shares (in shares)</t>
  </si>
  <si>
    <t>Ending Balance (in shares)</t>
  </si>
  <si>
    <t>Common Stock</t>
  </si>
  <si>
    <t>Dividends, per share (in dollars per share)</t>
  </si>
  <si>
    <t>Accounting Standards Update 2016-13</t>
  </si>
  <si>
    <t>Opening Balance Sheet Adjustment - net of taxes</t>
  </si>
  <si>
    <t>Accounting Standards Update 2016-13 | Retained Earnings</t>
  </si>
  <si>
    <t>Accounting Standards Update 2016-02</t>
  </si>
  <si>
    <t>Accounting Standards Update 2016-02 | Retained Earnings</t>
  </si>
  <si>
    <t>Basis and Summary of Significant Accounting Policies - Recent Accounting Pronouncements (Details) - USD ($) $ in Thousands</t>
  </si>
  <si>
    <t>Dec. 31, 2018</t>
  </si>
  <si>
    <t>New Accounting Pronouncements or Change in Accounting Principle [Line Items]</t>
  </si>
  <si>
    <t>Allowance for loan losses</t>
  </si>
  <si>
    <t>Fair Value Measurement - Summary of Financial Assets and Liabilities Measured at Fair Value on Recurring Basis (Details) - Fair value on a recurring basis - USD ($) $ in Thousands</t>
  </si>
  <si>
    <t>Level 1</t>
  </si>
  <si>
    <t>Fair Value, Assets and Liabilities Measured on Recurring and Nonrecurring Basis [Line Items]</t>
  </si>
  <si>
    <t>Deferred Compensation Liability</t>
  </si>
  <si>
    <t>Level 2</t>
  </si>
  <si>
    <t>Level 3</t>
  </si>
  <si>
    <t>Fair Value Measurement - Assets Measured At Fair Value on Nonrecurring Basis (Details) - USD ($) $ in Thousands</t>
  </si>
  <si>
    <t>Fair Value Measurement - Fair Value of Assets (Liabilities) Not Measured at Fair Value In Consolidated Balance Sheets (Details) - Fixed-Rate Long-Term Debt - USD ($) $ in Thousands</t>
  </si>
  <si>
    <t>Fair Value, Balance Sheet Grouping, Financial Statement Captions [Line Items]</t>
  </si>
  <si>
    <t>Long term debt, fair value</t>
  </si>
  <si>
    <t>Fair Value Measurement - Fair Value of Assets (Liabilities) Not Measured at Fair Value In Consolidated Balance Sheet - Additional Information (Details) - USD ($) $ in Millions</t>
  </si>
  <si>
    <t>Fixed-Rate Long-Term Debt</t>
  </si>
  <si>
    <t>Long term debt, carrying value</t>
  </si>
  <si>
    <t>Loans Receivable - Components of Loans Receivable, Net (Details) - USD ($) $ in Thousands</t>
  </si>
  <si>
    <t>Loans Receivable, Gross</t>
  </si>
  <si>
    <t>Unamortized Fees</t>
  </si>
  <si>
    <t>Loans Receivable, Amortized Cost</t>
  </si>
  <si>
    <t>Allowance for Loan Losses</t>
  </si>
  <si>
    <t>Loans Receivable, Net of Allowances and Unamortized Fees</t>
  </si>
  <si>
    <t>Loans Receivable Loans Receivable - Credit Quality (Details) - USD ($) $ in Thousands</t>
  </si>
  <si>
    <t>2019</t>
  </si>
  <si>
    <t>2018</t>
  </si>
  <si>
    <t>2017</t>
  </si>
  <si>
    <t>2016</t>
  </si>
  <si>
    <t>Prior</t>
  </si>
  <si>
    <t>Loans Receivable - Aging of the Loans Receivable Balance (Details) - USD ($) $ in Thousands</t>
  </si>
  <si>
    <t>Financing Receivable, Past Due [Line Items]</t>
  </si>
  <si>
    <t>Past due loans receivable</t>
  </si>
  <si>
    <t>14.10%</t>
  </si>
  <si>
    <t>15.50%</t>
  </si>
  <si>
    <t>Current loans receivable</t>
  </si>
  <si>
    <t>85.90%</t>
  </si>
  <si>
    <t>84.50%</t>
  </si>
  <si>
    <t>Balance of Credit Card Loans on Nonaccrual Status</t>
  </si>
  <si>
    <t>30-59 days past due</t>
  </si>
  <si>
    <t>6.20%</t>
  </si>
  <si>
    <t>6.90%</t>
  </si>
  <si>
    <t>60-89 days past due</t>
  </si>
  <si>
    <t>3.20%</t>
  </si>
  <si>
    <t>3.60%</t>
  </si>
  <si>
    <t>90 or more days past due</t>
  </si>
  <si>
    <t>4.70%</t>
  </si>
  <si>
    <t>5.00%</t>
  </si>
  <si>
    <t>Balance of Loans Receivable 90 or More Days Past Due and Still Accruing Interest and Fees</t>
  </si>
  <si>
    <t>Loans Receivable - Components of the Allowance for Loan Losses (Details) - USD ($) $ in Thousands</t>
  </si>
  <si>
    <t>Components of the Allowance For Loan Losses:</t>
  </si>
  <si>
    <t>Provision for Loan Losses</t>
  </si>
  <si>
    <t>Charge-offs</t>
  </si>
  <si>
    <t>Recoveries</t>
  </si>
  <si>
    <t>Cumulative Effect, Period of Adoption, Adjustment</t>
  </si>
  <si>
    <t>Commitments and Contingencies (Details) $ in Thousands, $ in Millions</t>
  </si>
  <si>
    <t>Apr. 27, 2020USD ($)</t>
  </si>
  <si>
    <t>Mar. 31, 2020USD ($)</t>
  </si>
  <si>
    <t>Feb. 11, 2020USD ($)</t>
  </si>
  <si>
    <t>Jan. 21, 2020CAD ($)</t>
  </si>
  <si>
    <t>Jan. 20, 2020CAD ($)</t>
  </si>
  <si>
    <t>Dec. 31, 2019USD ($)</t>
  </si>
  <si>
    <t>Other Commitments [Line Items]</t>
  </si>
  <si>
    <t>Event of default, loan due In full, term</t>
  </si>
  <si>
    <t>90 days</t>
  </si>
  <si>
    <t>Portion that company might be obligated to repay in the event franchisees defaulted</t>
  </si>
  <si>
    <t>Fair value of franchisee-related borrowings</t>
  </si>
  <si>
    <t>Loan facility to franchisees, maximum commitment amount</t>
  </si>
  <si>
    <t>Loss contingency accrual</t>
  </si>
  <si>
    <t>Insurance settlements receivable</t>
  </si>
  <si>
    <t>Reserve for unfunded loan commitments</t>
  </si>
  <si>
    <t>Accounts payable and accrued expenses</t>
  </si>
  <si>
    <t>Unused credit card lines</t>
  </si>
  <si>
    <t>Remaining credit available</t>
  </si>
  <si>
    <t>Minimum</t>
  </si>
  <si>
    <t>Range of possible loss not accrued</t>
  </si>
  <si>
    <t>Loss contingency, estimate of possible loss</t>
  </si>
  <si>
    <t>Maximum</t>
  </si>
  <si>
    <t>Federal Trade Commission Inquiry</t>
  </si>
  <si>
    <t>Litigation settlement, amount awarded to other party</t>
  </si>
  <si>
    <t>Accrued legal fees</t>
  </si>
  <si>
    <t>Subsequent Event | Federal Trade Commission Inquiry</t>
  </si>
  <si>
    <t>Payments for loss contingency</t>
  </si>
  <si>
    <t>Segments - Narrative (Details) $ in Thousands</t>
  </si>
  <si>
    <t>Mar. 31, 2020USD ($)sourcesegment</t>
  </si>
  <si>
    <t>Number of operating segments | segment</t>
  </si>
  <si>
    <t>Number of reportable segments | segment</t>
  </si>
  <si>
    <t>Business Acquisition [Line Items]</t>
  </si>
  <si>
    <t>Early termination fee, sales and marketing agreement</t>
  </si>
  <si>
    <t>Vive | Progressive Subsidiary</t>
  </si>
  <si>
    <t>Sources of financial and leasing transactions acquired | source</t>
  </si>
  <si>
    <t>Segments Segments - Revenue by source and segment (Details) - USD ($) $ in Thousands</t>
  </si>
  <si>
    <t>Segment Reporting Information [Line Items]</t>
  </si>
  <si>
    <t>Vive</t>
  </si>
  <si>
    <t>Lease Revenues and Fees | Progressive Leasing</t>
  </si>
  <si>
    <t>Lease Revenues and Fees | Aaron's Business</t>
  </si>
  <si>
    <t>Lease Revenues and Fees | Vive</t>
  </si>
  <si>
    <t>Retail Sales | Progressive Leasing</t>
  </si>
  <si>
    <t>Retail Sales | Aaron's Business</t>
  </si>
  <si>
    <t>Retail Sales | Vive</t>
  </si>
  <si>
    <t>Non-Retail Sales | Progressive Leasing</t>
  </si>
  <si>
    <t>Non-Retail Sales | Aaron's Business</t>
  </si>
  <si>
    <t>Non-Retail Sales | Vive</t>
  </si>
  <si>
    <t>Franchise Royalties and Fees | Progressive Leasing</t>
  </si>
  <si>
    <t>Franchise Royalties and Fees | Aaron's Business</t>
  </si>
  <si>
    <t>Franchise Royalties and Fees | Vive</t>
  </si>
  <si>
    <t>Interest and Fees on Loans Receivable | Progressive Leasing</t>
  </si>
  <si>
    <t>Interest and Fees on Loans Receivable | Aaron's Business</t>
  </si>
  <si>
    <t>Interest and Fees on Loans Receivable | Vive</t>
  </si>
  <si>
    <t>Other | Progressive Leasing</t>
  </si>
  <si>
    <t>Other | Aaron's Business</t>
  </si>
  <si>
    <t>Other | Vive</t>
  </si>
  <si>
    <t>Leases</t>
  </si>
  <si>
    <t>Segments - Information on Segments and Reconciliation to Earnings Before Income Taxes from Continuing Operations (Details) $ in Thousands</t>
  </si>
  <si>
    <t>Mar. 31, 2020USD ($)store</t>
  </si>
  <si>
    <t>Mar. 31, 2019USD ($)store</t>
  </si>
  <si>
    <t>Total (Loss) Earnings Before Income Taxes</t>
  </si>
  <si>
    <t>Operating Segments</t>
  </si>
  <si>
    <t>Number of stores | store</t>
  </si>
  <si>
    <t>Operating Segments | Aaron's Business</t>
  </si>
  <si>
    <t>Inventory (principally raw materials and work-in-process)</t>
  </si>
  <si>
    <t>Restructuring - Narrative (Details) $ in Thousands</t>
  </si>
  <si>
    <t>36 Months Ended</t>
  </si>
  <si>
    <t>51 Months Ended</t>
  </si>
  <si>
    <t>Dec. 31, 2020store</t>
  </si>
  <si>
    <t>Dec. 31, 2018store</t>
  </si>
  <si>
    <t>Restructuring Cost and Reserve [Line Items]</t>
  </si>
  <si>
    <t>Total Restructuring Expenses</t>
  </si>
  <si>
    <t>Restructuring Program 2020</t>
  </si>
  <si>
    <t>Restructuring and related cost, number of store closures | store</t>
  </si>
  <si>
    <t>Restructuring Program 2019</t>
  </si>
  <si>
    <t>Restructuring and related cost, incurred cost</t>
  </si>
  <si>
    <t>Restructuring Program 2016 and 2017</t>
  </si>
  <si>
    <t>Gain on Sale of Closed Store Properties</t>
  </si>
  <si>
    <t>Forecast [Member] | Restructuring Program 2020</t>
  </si>
  <si>
    <t>Restructuring - Summary of Restructuring Charges (Details) - USD ($) $ in Thousands</t>
  </si>
  <si>
    <t>Right-of-Use Asset Impairment</t>
  </si>
  <si>
    <t>Operating Lease Charges</t>
  </si>
  <si>
    <t>Fixed Asset Impairment</t>
  </si>
  <si>
    <t>Severance</t>
  </si>
  <si>
    <t>Other Expenses</t>
  </si>
  <si>
    <t>Restructuring - Summary of Accruals of Restructuring Programs (Details) - Severance $ in Thousands</t>
  </si>
  <si>
    <t>Restructuring Reserve [Roll Forward]</t>
  </si>
  <si>
    <t>Balance at January 1, 2020</t>
  </si>
  <si>
    <t>Restructuring Severance Charges</t>
  </si>
  <si>
    <t>Payments</t>
  </si>
  <si>
    <t>Balance at March 31, 2020</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12</v>
      </c>
    </row>
    <row r="26" spans="1:3">
      <c r="A26" s="4" t="s">
        <v>46</v>
      </c>
      <c r="B26" s="4" t="s">
        <v>12</v>
      </c>
    </row>
    <row r="27" spans="1:3">
      <c r="A27" s="4" t="s">
        <v>47</v>
      </c>
      <c r="B27" s="4" t="s">
        <v>12</v>
      </c>
    </row>
    <row r="28" spans="1:3">
      <c r="A28" s="4" t="s">
        <v>48</v>
      </c>
      <c r="C28" s="5" t="n">
        <v>67086064</v>
      </c>
    </row>
    <row r="29" spans="1:3">
      <c r="A29" s="4" t="s">
        <v>49</v>
      </c>
      <c r="B29" s="4" t="s">
        <v>12</v>
      </c>
    </row>
    <row r="30" spans="1:3">
      <c r="A30" s="4" t="s">
        <v>50</v>
      </c>
      <c r="B30" s="4" t="s">
        <v>51</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v>
      </c>
    </row>
    <row r="3" spans="1:2">
      <c r="A3" s="3" t="s">
        <v>181</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7</v>
      </c>
    </row>
    <row r="9" spans="1:2">
      <c r="A9" s="4" t="s">
        <v>208</v>
      </c>
      <c r="B9" s="4" t="s">
        <v>209</v>
      </c>
    </row>
    <row r="10" spans="1:2">
      <c r="A10" s="4" t="s">
        <v>134</v>
      </c>
      <c r="B10" s="4" t="s">
        <v>210</v>
      </c>
    </row>
    <row r="11" spans="1:2">
      <c r="A11" s="4" t="s">
        <v>157</v>
      </c>
      <c r="B11" s="4" t="s">
        <v>211</v>
      </c>
    </row>
    <row r="12" spans="1:2">
      <c r="A12" s="4" t="s">
        <v>212</v>
      </c>
      <c r="B12" s="4" t="s">
        <v>213</v>
      </c>
    </row>
    <row r="13" spans="1:2">
      <c r="A13" s="4" t="s">
        <v>214</v>
      </c>
      <c r="B13" s="4" t="s">
        <v>215</v>
      </c>
    </row>
    <row r="14" spans="1:2">
      <c r="A14" s="4" t="s">
        <v>216</v>
      </c>
      <c r="B14" s="4" t="s">
        <v>217</v>
      </c>
    </row>
    <row r="15" spans="1:2">
      <c r="A15" s="4" t="s">
        <v>183</v>
      </c>
      <c r="B15" s="4" t="s">
        <v>218</v>
      </c>
    </row>
    <row r="16" spans="1:2">
      <c r="A16" s="4" t="s">
        <v>219</v>
      </c>
      <c r="B16"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80"/>
  </cols>
  <sheetData>
    <row r="1" spans="1:2">
      <c r="A1" s="1" t="s">
        <v>221</v>
      </c>
      <c r="B1" s="2" t="s">
        <v>1</v>
      </c>
    </row>
    <row r="2" spans="1:2">
      <c r="B2" s="2" t="s">
        <v>2</v>
      </c>
    </row>
    <row r="3" spans="1:2">
      <c r="A3" s="3" t="s">
        <v>18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87</v>
      </c>
    </row>
    <row r="4" spans="1:2">
      <c r="A4" s="4" t="s">
        <v>252</v>
      </c>
      <c r="B4" s="4" t="s">
        <v>227</v>
      </c>
    </row>
    <row r="5" spans="1:2">
      <c r="A5" s="4" t="s">
        <v>234</v>
      </c>
      <c r="B5" s="4" t="s">
        <v>235</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3</v>
      </c>
    </row>
    <row r="4" spans="1:2">
      <c r="A4" s="4" t="s">
        <v>258</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19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26"/>
    <col customWidth="1" max="3" min="3" width="21"/>
    <col customWidth="1" max="4" min="4" width="16"/>
  </cols>
  <sheetData>
    <row r="1" spans="1:4">
      <c r="A1" s="1" t="s">
        <v>265</v>
      </c>
      <c r="B1" s="2" t="s">
        <v>1</v>
      </c>
      <c r="D1" s="2" t="s">
        <v>266</v>
      </c>
    </row>
    <row r="2" spans="1:4">
      <c r="B2" s="2" t="s">
        <v>267</v>
      </c>
      <c r="C2" s="2" t="s">
        <v>268</v>
      </c>
      <c r="D2" s="2" t="s">
        <v>59</v>
      </c>
    </row>
    <row r="3" spans="1:4">
      <c r="A3" s="3" t="s">
        <v>269</v>
      </c>
    </row>
    <row r="4" spans="1:4">
      <c r="A4" s="4" t="s">
        <v>270</v>
      </c>
      <c r="D4" s="4" t="s">
        <v>271</v>
      </c>
    </row>
    <row r="5" spans="1:4">
      <c r="A5" s="4" t="s">
        <v>272</v>
      </c>
    </row>
    <row r="6" spans="1:4">
      <c r="A6" s="3" t="s">
        <v>269</v>
      </c>
    </row>
    <row r="7" spans="1:4">
      <c r="A7" s="4" t="s">
        <v>273</v>
      </c>
      <c r="B7" s="5" t="n">
        <v>46</v>
      </c>
    </row>
    <row r="8" spans="1:4">
      <c r="A8" s="4" t="s">
        <v>274</v>
      </c>
      <c r="B8" s="6" t="n">
        <v>447817000</v>
      </c>
      <c r="C8" s="6" t="n">
        <v>394727000</v>
      </c>
    </row>
    <row r="9" spans="1:4">
      <c r="A9" s="4" t="s">
        <v>275</v>
      </c>
    </row>
    <row r="10" spans="1:4">
      <c r="A10" s="3" t="s">
        <v>269</v>
      </c>
    </row>
    <row r="11" spans="1:4">
      <c r="A11" s="4" t="s">
        <v>270</v>
      </c>
      <c r="D11" s="4" t="s">
        <v>27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551017</v>
      </c>
      <c r="C3" s="6" t="n">
        <v>57755</v>
      </c>
    </row>
    <row r="4" spans="1:3">
      <c r="A4" s="4" t="s">
        <v>62</v>
      </c>
      <c r="B4" s="5" t="n">
        <v>87373</v>
      </c>
      <c r="C4" s="5" t="n">
        <v>104159</v>
      </c>
    </row>
    <row r="5" spans="1:3">
      <c r="A5" s="4" t="s">
        <v>63</v>
      </c>
      <c r="B5" s="5" t="n">
        <v>1277573</v>
      </c>
      <c r="C5" s="5" t="n">
        <v>1433417</v>
      </c>
    </row>
    <row r="6" spans="1:3">
      <c r="A6" s="4" t="s">
        <v>64</v>
      </c>
      <c r="B6" s="5" t="n">
        <v>61147</v>
      </c>
      <c r="C6" s="5" t="n">
        <v>75253</v>
      </c>
    </row>
    <row r="7" spans="1:3">
      <c r="A7" s="4" t="s">
        <v>65</v>
      </c>
      <c r="B7" s="5" t="n">
        <v>236214</v>
      </c>
      <c r="C7" s="5" t="n">
        <v>237666</v>
      </c>
    </row>
    <row r="8" spans="1:3">
      <c r="A8" s="4" t="s">
        <v>66</v>
      </c>
      <c r="B8" s="5" t="n">
        <v>299522</v>
      </c>
      <c r="C8" s="5" t="n">
        <v>329211</v>
      </c>
    </row>
    <row r="9" spans="1:3">
      <c r="A9" s="4" t="s">
        <v>67</v>
      </c>
      <c r="B9" s="5" t="n">
        <v>288801</v>
      </c>
      <c r="C9" s="5" t="n">
        <v>736582</v>
      </c>
    </row>
    <row r="10" spans="1:3">
      <c r="A10" s="4" t="s">
        <v>68</v>
      </c>
      <c r="B10" s="5" t="n">
        <v>183269</v>
      </c>
      <c r="C10" s="5" t="n">
        <v>190796</v>
      </c>
    </row>
    <row r="11" spans="1:3">
      <c r="A11" s="4" t="s">
        <v>69</v>
      </c>
      <c r="B11" s="5" t="n">
        <v>62827</v>
      </c>
      <c r="C11" s="5" t="n">
        <v>18690</v>
      </c>
    </row>
    <row r="12" spans="1:3">
      <c r="A12" s="4" t="s">
        <v>70</v>
      </c>
      <c r="B12" s="5" t="n">
        <v>105212</v>
      </c>
      <c r="C12" s="5" t="n">
        <v>114271</v>
      </c>
    </row>
    <row r="13" spans="1:3">
      <c r="A13" s="4" t="s">
        <v>71</v>
      </c>
      <c r="B13" s="5" t="n">
        <v>3152955</v>
      </c>
      <c r="C13" s="5" t="n">
        <v>3297800</v>
      </c>
    </row>
    <row r="14" spans="1:3">
      <c r="A14" s="3" t="s">
        <v>72</v>
      </c>
    </row>
    <row r="15" spans="1:3">
      <c r="A15" s="4" t="s">
        <v>73</v>
      </c>
      <c r="B15" s="5" t="n">
        <v>225762</v>
      </c>
      <c r="C15" s="5" t="n">
        <v>272816</v>
      </c>
    </row>
    <row r="16" spans="1:3">
      <c r="A16" s="4" t="s">
        <v>74</v>
      </c>
      <c r="B16" s="5" t="n">
        <v>175000</v>
      </c>
      <c r="C16" s="5" t="n">
        <v>175000</v>
      </c>
    </row>
    <row r="17" spans="1:3">
      <c r="A17" s="4" t="s">
        <v>75</v>
      </c>
      <c r="B17" s="5" t="n">
        <v>217768</v>
      </c>
      <c r="C17" s="5" t="n">
        <v>310395</v>
      </c>
    </row>
    <row r="18" spans="1:3">
      <c r="A18" s="4" t="s">
        <v>76</v>
      </c>
      <c r="B18" s="5" t="n">
        <v>84551</v>
      </c>
      <c r="C18" s="5" t="n">
        <v>91914</v>
      </c>
    </row>
    <row r="19" spans="1:3">
      <c r="A19" s="4" t="s">
        <v>77</v>
      </c>
      <c r="B19" s="5" t="n">
        <v>357191</v>
      </c>
      <c r="C19" s="5" t="n">
        <v>369386</v>
      </c>
    </row>
    <row r="20" spans="1:3">
      <c r="A20" s="4" t="s">
        <v>78</v>
      </c>
      <c r="B20" s="5" t="n">
        <v>646069</v>
      </c>
      <c r="C20" s="5" t="n">
        <v>341030</v>
      </c>
    </row>
    <row r="21" spans="1:3">
      <c r="A21" s="4" t="s">
        <v>79</v>
      </c>
      <c r="B21" s="5" t="n">
        <v>1706341</v>
      </c>
      <c r="C21" s="5" t="n">
        <v>1560541</v>
      </c>
    </row>
    <row r="22" spans="1:3">
      <c r="A22" s="4" t="s">
        <v>80</v>
      </c>
      <c r="B22" s="4" t="s">
        <v>81</v>
      </c>
      <c r="C22" s="4" t="s">
        <v>81</v>
      </c>
    </row>
    <row r="23" spans="1:3">
      <c r="A23" s="3" t="s">
        <v>82</v>
      </c>
    </row>
    <row r="24" spans="1:3">
      <c r="A24" s="4" t="s">
        <v>83</v>
      </c>
      <c r="B24" s="5" t="n">
        <v>45376</v>
      </c>
      <c r="C24" s="5" t="n">
        <v>45376</v>
      </c>
    </row>
    <row r="25" spans="1:3">
      <c r="A25" s="4" t="s">
        <v>84</v>
      </c>
      <c r="B25" s="5" t="n">
        <v>283467</v>
      </c>
      <c r="C25" s="5" t="n">
        <v>290229</v>
      </c>
    </row>
    <row r="26" spans="1:3">
      <c r="A26" s="4" t="s">
        <v>85</v>
      </c>
      <c r="B26" s="5" t="n">
        <v>1740193</v>
      </c>
      <c r="C26" s="5" t="n">
        <v>2029613</v>
      </c>
    </row>
    <row r="27" spans="1:3">
      <c r="A27" s="4" t="s">
        <v>86</v>
      </c>
      <c r="B27" s="5" t="n">
        <v>-1773</v>
      </c>
      <c r="C27" s="5" t="n">
        <v>-19</v>
      </c>
    </row>
    <row r="28" spans="1:3">
      <c r="A28" s="4" t="s">
        <v>87</v>
      </c>
      <c r="B28" s="5" t="n">
        <v>2067263</v>
      </c>
      <c r="C28" s="5" t="n">
        <v>2365199</v>
      </c>
    </row>
    <row r="29" spans="1:3">
      <c r="A29" s="3" t="s">
        <v>88</v>
      </c>
    </row>
    <row r="30" spans="1:3">
      <c r="A30" s="4" t="s">
        <v>89</v>
      </c>
      <c r="B30" s="5" t="n">
        <v>-620649</v>
      </c>
      <c r="C30" s="5" t="n">
        <v>-627940</v>
      </c>
    </row>
    <row r="31" spans="1:3">
      <c r="A31" s="4" t="s">
        <v>90</v>
      </c>
      <c r="B31" s="5" t="n">
        <v>1446614</v>
      </c>
      <c r="C31" s="5" t="n">
        <v>1737259</v>
      </c>
    </row>
    <row r="32" spans="1:3">
      <c r="A32" s="4" t="s">
        <v>91</v>
      </c>
      <c r="B32" s="6" t="n">
        <v>3152955</v>
      </c>
      <c r="C32" s="6" t="n">
        <v>3297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93</v>
      </c>
    </row>
    <row r="2" spans="1:3">
      <c r="A2" s="3" t="s">
        <v>269</v>
      </c>
    </row>
    <row r="3" spans="1:3">
      <c r="A3" s="4" t="s">
        <v>278</v>
      </c>
      <c r="B3" s="5" t="n">
        <v>1447</v>
      </c>
      <c r="C3" s="5" t="n">
        <v>1599</v>
      </c>
    </row>
    <row r="4" spans="1:3">
      <c r="A4" s="4" t="s">
        <v>279</v>
      </c>
    </row>
    <row r="5" spans="1:3">
      <c r="A5" s="3" t="s">
        <v>269</v>
      </c>
    </row>
    <row r="6" spans="1:3">
      <c r="A6" s="4" t="s">
        <v>278</v>
      </c>
      <c r="B6" s="5" t="n">
        <v>1129</v>
      </c>
      <c r="C6" s="5" t="n">
        <v>1230</v>
      </c>
    </row>
    <row r="7" spans="1:3">
      <c r="A7" s="4" t="s">
        <v>280</v>
      </c>
    </row>
    <row r="8" spans="1:3">
      <c r="A8" s="3" t="s">
        <v>269</v>
      </c>
    </row>
    <row r="9" spans="1:3">
      <c r="A9" s="4" t="s">
        <v>278</v>
      </c>
      <c r="B9" s="5" t="n">
        <v>318</v>
      </c>
      <c r="C9" s="5" t="n">
        <v>36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93</v>
      </c>
    </row>
    <row r="3" spans="1:3">
      <c r="A3" s="3" t="s">
        <v>181</v>
      </c>
    </row>
    <row r="4" spans="1:3">
      <c r="A4" s="4" t="s">
        <v>282</v>
      </c>
      <c r="B4" s="5" t="n">
        <v>66822</v>
      </c>
      <c r="C4" s="5" t="n">
        <v>67294</v>
      </c>
    </row>
    <row r="5" spans="1:3">
      <c r="A5" s="4" t="s">
        <v>283</v>
      </c>
      <c r="B5" s="5" t="n">
        <v>0</v>
      </c>
      <c r="C5" s="5" t="n">
        <v>1479</v>
      </c>
    </row>
    <row r="6" spans="1:3">
      <c r="A6" s="4" t="s">
        <v>284</v>
      </c>
      <c r="B6" s="5" t="n">
        <v>66822</v>
      </c>
      <c r="C6" s="5" t="n">
        <v>68773</v>
      </c>
    </row>
    <row r="7" spans="1:3">
      <c r="A7" s="4" t="s">
        <v>285</v>
      </c>
      <c r="B7" s="5" t="n">
        <v>1961</v>
      </c>
      <c r="C7" s="5" t="n">
        <v>44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93</v>
      </c>
    </row>
    <row r="3" spans="1:3">
      <c r="A3" s="3" t="s">
        <v>287</v>
      </c>
    </row>
    <row r="4" spans="1:3">
      <c r="A4" s="4" t="s">
        <v>106</v>
      </c>
      <c r="B4" s="6" t="n">
        <v>1101274</v>
      </c>
      <c r="C4" s="6" t="n">
        <v>1012103</v>
      </c>
    </row>
    <row r="5" spans="1:3">
      <c r="A5" s="4" t="s">
        <v>288</v>
      </c>
      <c r="B5" s="4" t="s">
        <v>289</v>
      </c>
    </row>
    <row r="6" spans="1:3">
      <c r="A6" s="4" t="s">
        <v>290</v>
      </c>
      <c r="B6" s="4" t="s">
        <v>291</v>
      </c>
    </row>
    <row r="7" spans="1:3">
      <c r="A7" s="4" t="s">
        <v>292</v>
      </c>
      <c r="B7" s="4" t="s">
        <v>293</v>
      </c>
    </row>
    <row r="8" spans="1:3">
      <c r="A8" s="4" t="s">
        <v>294</v>
      </c>
    </row>
    <row r="9" spans="1:3">
      <c r="A9" s="3" t="s">
        <v>287</v>
      </c>
    </row>
    <row r="10" spans="1:3">
      <c r="A10" s="4" t="s">
        <v>295</v>
      </c>
      <c r="B10" s="4" t="s">
        <v>296</v>
      </c>
    </row>
    <row r="11" spans="1:3">
      <c r="A11" s="4" t="s">
        <v>297</v>
      </c>
      <c r="B11" s="4" t="s">
        <v>298</v>
      </c>
    </row>
    <row r="12" spans="1:3">
      <c r="A12" s="4" t="s">
        <v>299</v>
      </c>
    </row>
    <row r="13" spans="1:3">
      <c r="A13" s="3" t="s">
        <v>287</v>
      </c>
    </row>
    <row r="14" spans="1:3">
      <c r="A14" s="4" t="s">
        <v>300</v>
      </c>
      <c r="B14" s="4" t="s">
        <v>301</v>
      </c>
    </row>
    <row r="15" spans="1:3">
      <c r="A15" s="4" t="s">
        <v>302</v>
      </c>
      <c r="B15" s="4" t="s">
        <v>303</v>
      </c>
    </row>
    <row r="16" spans="1:3">
      <c r="A16" s="4" t="s">
        <v>304</v>
      </c>
      <c r="B16" s="4" t="s">
        <v>305</v>
      </c>
    </row>
    <row r="17" spans="1:3">
      <c r="A17" s="4" t="s">
        <v>306</v>
      </c>
    </row>
    <row r="18" spans="1:3">
      <c r="A18" s="3" t="s">
        <v>287</v>
      </c>
    </row>
    <row r="19" spans="1:3">
      <c r="A19" s="4" t="s">
        <v>300</v>
      </c>
      <c r="B19" s="4" t="s">
        <v>307</v>
      </c>
    </row>
    <row r="20" spans="1:3">
      <c r="A20" s="4" t="s">
        <v>302</v>
      </c>
      <c r="B20" s="4" t="s">
        <v>308</v>
      </c>
    </row>
    <row r="21" spans="1:3">
      <c r="A21" s="4" t="s">
        <v>304</v>
      </c>
      <c r="B21" s="4" t="s">
        <v>309</v>
      </c>
    </row>
    <row r="22" spans="1:3">
      <c r="A22" s="4" t="s">
        <v>310</v>
      </c>
    </row>
    <row r="23" spans="1:3">
      <c r="A23" s="3" t="s">
        <v>287</v>
      </c>
    </row>
    <row r="24" spans="1:3">
      <c r="A24" s="4" t="s">
        <v>311</v>
      </c>
      <c r="B24" s="4" t="s">
        <v>291</v>
      </c>
    </row>
    <row r="25" spans="1:3">
      <c r="A25" s="4" t="s">
        <v>312</v>
      </c>
    </row>
    <row r="26" spans="1:3">
      <c r="A26" s="3" t="s">
        <v>287</v>
      </c>
    </row>
    <row r="27" spans="1:3">
      <c r="A27" s="4" t="s">
        <v>311</v>
      </c>
      <c r="B27" s="4" t="s">
        <v>291</v>
      </c>
    </row>
    <row r="28" spans="1:3">
      <c r="A28" s="4" t="s">
        <v>313</v>
      </c>
    </row>
    <row r="29" spans="1:3">
      <c r="A29" s="3" t="s">
        <v>287</v>
      </c>
    </row>
    <row r="30" spans="1:3">
      <c r="A30" s="4" t="s">
        <v>311</v>
      </c>
      <c r="B30" s="4" t="s">
        <v>293</v>
      </c>
    </row>
    <row r="31" spans="1:3">
      <c r="A31" s="4" t="s">
        <v>314</v>
      </c>
    </row>
    <row r="32" spans="1:3">
      <c r="A32" s="3" t="s">
        <v>287</v>
      </c>
    </row>
    <row r="33" spans="1:3">
      <c r="A33" s="4" t="s">
        <v>311</v>
      </c>
      <c r="B33" s="4" t="s">
        <v>296</v>
      </c>
    </row>
    <row r="34" spans="1:3">
      <c r="A34" s="4" t="s">
        <v>315</v>
      </c>
    </row>
    <row r="35" spans="1:3">
      <c r="A35" s="3" t="s">
        <v>287</v>
      </c>
    </row>
    <row r="36" spans="1:3">
      <c r="A36" s="4" t="s">
        <v>316</v>
      </c>
      <c r="B36" s="4" t="s">
        <v>31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59</v>
      </c>
    </row>
    <row r="2" spans="1:3">
      <c r="A2" s="3" t="s">
        <v>319</v>
      </c>
    </row>
    <row r="3" spans="1:3">
      <c r="A3" s="4" t="s">
        <v>157</v>
      </c>
      <c r="B3" s="6" t="n">
        <v>87373</v>
      </c>
      <c r="C3" s="6" t="n">
        <v>104159</v>
      </c>
    </row>
    <row r="4" spans="1:3">
      <c r="A4" s="4" t="s">
        <v>320</v>
      </c>
    </row>
    <row r="5" spans="1:3">
      <c r="A5" s="3" t="s">
        <v>319</v>
      </c>
    </row>
    <row r="6" spans="1:3">
      <c r="A6" s="4" t="s">
        <v>157</v>
      </c>
      <c r="B6" s="5" t="n">
        <v>68319</v>
      </c>
      <c r="C6" s="5" t="n">
        <v>76819</v>
      </c>
    </row>
    <row r="7" spans="1:3">
      <c r="A7" s="4" t="s">
        <v>321</v>
      </c>
    </row>
    <row r="8" spans="1:3">
      <c r="A8" s="3" t="s">
        <v>319</v>
      </c>
    </row>
    <row r="9" spans="1:3">
      <c r="A9" s="4" t="s">
        <v>157</v>
      </c>
      <c r="B9" s="5" t="n">
        <v>9844</v>
      </c>
      <c r="C9" s="5" t="n">
        <v>14109</v>
      </c>
    </row>
    <row r="10" spans="1:3">
      <c r="A10" s="4" t="s">
        <v>322</v>
      </c>
    </row>
    <row r="11" spans="1:3">
      <c r="A11" s="3" t="s">
        <v>319</v>
      </c>
    </row>
    <row r="12" spans="1:3">
      <c r="A12" s="4" t="s">
        <v>157</v>
      </c>
      <c r="B12" s="6" t="n">
        <v>9210</v>
      </c>
      <c r="C12" s="6" t="n">
        <v>1323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93</v>
      </c>
    </row>
    <row r="3" spans="1:3">
      <c r="A3" s="3" t="s">
        <v>181</v>
      </c>
    </row>
    <row r="4" spans="1:3">
      <c r="A4" s="4" t="s">
        <v>324</v>
      </c>
      <c r="B4" s="6" t="n">
        <v>953</v>
      </c>
      <c r="C4" s="6" t="n">
        <v>1125</v>
      </c>
    </row>
    <row r="5" spans="1:3">
      <c r="A5" s="4" t="s">
        <v>325</v>
      </c>
      <c r="B5" s="5" t="n">
        <v>84129</v>
      </c>
      <c r="C5" s="5" t="n">
        <v>62110</v>
      </c>
    </row>
    <row r="6" spans="1:3">
      <c r="A6" s="4" t="s">
        <v>147</v>
      </c>
      <c r="B6" s="6" t="n">
        <v>85082</v>
      </c>
      <c r="C6" s="6" t="n">
        <v>6323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6</v>
      </c>
      <c r="B1" s="2" t="s">
        <v>1</v>
      </c>
    </row>
    <row r="2" spans="1:4">
      <c r="B2" s="2" t="s">
        <v>2</v>
      </c>
      <c r="C2" s="2" t="s">
        <v>93</v>
      </c>
      <c r="D2" s="2" t="s">
        <v>59</v>
      </c>
    </row>
    <row r="3" spans="1:4">
      <c r="A3" s="3" t="s">
        <v>269</v>
      </c>
    </row>
    <row r="4" spans="1:4">
      <c r="A4" s="4" t="s">
        <v>327</v>
      </c>
      <c r="B4" s="4" t="s">
        <v>291</v>
      </c>
    </row>
    <row r="5" spans="1:4">
      <c r="A5" s="4" t="s">
        <v>328</v>
      </c>
      <c r="B5" s="4" t="s">
        <v>329</v>
      </c>
    </row>
    <row r="6" spans="1:4">
      <c r="A6" s="4" t="s">
        <v>330</v>
      </c>
      <c r="B6" s="6" t="n">
        <v>1277573</v>
      </c>
      <c r="D6" s="6" t="n">
        <v>1433417</v>
      </c>
    </row>
    <row r="7" spans="1:4">
      <c r="A7" s="3" t="s">
        <v>331</v>
      </c>
    </row>
    <row r="8" spans="1:4">
      <c r="A8" s="4" t="s">
        <v>332</v>
      </c>
      <c r="B8" s="5" t="n">
        <v>61185</v>
      </c>
      <c r="C8" s="6" t="n">
        <v>46694</v>
      </c>
    </row>
    <row r="9" spans="1:4">
      <c r="A9" s="4" t="s">
        <v>333</v>
      </c>
      <c r="B9" s="5" t="n">
        <v>-61926</v>
      </c>
      <c r="C9" s="5" t="n">
        <v>-53222</v>
      </c>
    </row>
    <row r="10" spans="1:4">
      <c r="A10" s="4" t="s">
        <v>334</v>
      </c>
      <c r="B10" s="5" t="n">
        <v>79675</v>
      </c>
      <c r="C10" s="5" t="n">
        <v>56995</v>
      </c>
    </row>
    <row r="11" spans="1:4">
      <c r="A11" s="4" t="s">
        <v>335</v>
      </c>
      <c r="B11" s="5" t="n">
        <v>78934</v>
      </c>
      <c r="C11" s="6" t="n">
        <v>50467</v>
      </c>
    </row>
    <row r="12" spans="1:4">
      <c r="A12" s="4" t="s">
        <v>336</v>
      </c>
    </row>
    <row r="13" spans="1:4">
      <c r="A13" s="3" t="s">
        <v>269</v>
      </c>
    </row>
    <row r="14" spans="1:4">
      <c r="A14" s="4" t="s">
        <v>330</v>
      </c>
      <c r="B14" s="6" t="n">
        <v>1043959</v>
      </c>
      <c r="D14" s="5" t="n">
        <v>1156798</v>
      </c>
    </row>
    <row r="15" spans="1:4">
      <c r="A15" s="4" t="s">
        <v>337</v>
      </c>
    </row>
    <row r="16" spans="1:4">
      <c r="A16" s="3" t="s">
        <v>269</v>
      </c>
    </row>
    <row r="17" spans="1:4">
      <c r="A17" s="4" t="s">
        <v>338</v>
      </c>
      <c r="B17" s="4" t="s">
        <v>291</v>
      </c>
    </row>
    <row r="18" spans="1:4">
      <c r="A18" s="4" t="s">
        <v>339</v>
      </c>
    </row>
    <row r="19" spans="1:4">
      <c r="A19" s="3" t="s">
        <v>269</v>
      </c>
    </row>
    <row r="20" spans="1:4">
      <c r="A20" s="4" t="s">
        <v>338</v>
      </c>
      <c r="B20" s="4" t="s">
        <v>296</v>
      </c>
    </row>
    <row r="21" spans="1:4">
      <c r="A21" s="4" t="s">
        <v>340</v>
      </c>
    </row>
    <row r="22" spans="1:4">
      <c r="A22" s="3" t="s">
        <v>269</v>
      </c>
    </row>
    <row r="23" spans="1:4">
      <c r="A23" s="4" t="s">
        <v>338</v>
      </c>
      <c r="B23" s="4" t="s">
        <v>341</v>
      </c>
    </row>
    <row r="24" spans="1:4">
      <c r="A24" s="4" t="s">
        <v>330</v>
      </c>
      <c r="B24" s="6" t="n">
        <v>233614</v>
      </c>
      <c r="D24" s="6" t="n">
        <v>27661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59</v>
      </c>
    </row>
    <row r="2" spans="1:3">
      <c r="A2" s="4" t="s">
        <v>343</v>
      </c>
    </row>
    <row r="3" spans="1:3">
      <c r="A3" s="3" t="s">
        <v>344</v>
      </c>
    </row>
    <row r="4" spans="1:3">
      <c r="A4" s="4" t="s">
        <v>345</v>
      </c>
      <c r="B4" s="4" t="s">
        <v>346</v>
      </c>
      <c r="C4" s="4" t="s">
        <v>347</v>
      </c>
    </row>
    <row r="5" spans="1:3">
      <c r="A5" s="4" t="s">
        <v>348</v>
      </c>
    </row>
    <row r="6" spans="1:3">
      <c r="A6" s="3" t="s">
        <v>344</v>
      </c>
    </row>
    <row r="7" spans="1:3">
      <c r="A7" s="4" t="s">
        <v>345</v>
      </c>
      <c r="B7" s="4" t="s">
        <v>349</v>
      </c>
      <c r="C7" s="4" t="s">
        <v>350</v>
      </c>
    </row>
    <row r="8" spans="1:3">
      <c r="A8" s="4" t="s">
        <v>351</v>
      </c>
    </row>
    <row r="9" spans="1:3">
      <c r="A9" s="3" t="s">
        <v>344</v>
      </c>
    </row>
    <row r="10" spans="1:3">
      <c r="A10" s="4" t="s">
        <v>345</v>
      </c>
      <c r="B10" s="4" t="s">
        <v>352</v>
      </c>
      <c r="C10" s="4" t="s">
        <v>35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59</v>
      </c>
    </row>
    <row r="2" spans="1:3">
      <c r="A2" s="3" t="s">
        <v>181</v>
      </c>
    </row>
    <row r="3" spans="1:3">
      <c r="A3" s="4" t="s">
        <v>355</v>
      </c>
      <c r="B3" s="6" t="n">
        <v>41427</v>
      </c>
      <c r="C3" s="6" t="n">
        <v>45034</v>
      </c>
    </row>
    <row r="4" spans="1:3">
      <c r="A4" s="4" t="s">
        <v>356</v>
      </c>
      <c r="B4" s="5" t="n">
        <v>24328</v>
      </c>
      <c r="C4" s="5" t="n">
        <v>26393</v>
      </c>
    </row>
    <row r="5" spans="1:3">
      <c r="A5" s="4" t="s">
        <v>216</v>
      </c>
      <c r="B5" s="5" t="n">
        <v>9872</v>
      </c>
      <c r="C5" s="5" t="n">
        <v>10131</v>
      </c>
    </row>
    <row r="6" spans="1:3">
      <c r="A6" s="4" t="s">
        <v>357</v>
      </c>
      <c r="B6" s="5" t="n">
        <v>826</v>
      </c>
      <c r="C6" s="5" t="n">
        <v>826</v>
      </c>
    </row>
    <row r="7" spans="1:3">
      <c r="A7" s="4" t="s">
        <v>358</v>
      </c>
      <c r="B7" s="5" t="n">
        <v>28759</v>
      </c>
      <c r="C7" s="5" t="n">
        <v>31887</v>
      </c>
    </row>
    <row r="8" spans="1:3">
      <c r="A8" s="4" t="s">
        <v>70</v>
      </c>
      <c r="B8" s="6" t="n">
        <v>105212</v>
      </c>
      <c r="C8" s="6" t="n">
        <v>11427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59</v>
      </c>
    </row>
    <row r="2" spans="1:3">
      <c r="A2" s="3" t="s">
        <v>181</v>
      </c>
    </row>
    <row r="3" spans="1:3">
      <c r="A3" s="4" t="s">
        <v>216</v>
      </c>
      <c r="B3" s="6" t="n">
        <v>9872</v>
      </c>
      <c r="C3" s="6" t="n">
        <v>101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59</v>
      </c>
    </row>
    <row r="2" spans="1:3">
      <c r="A2" s="3" t="s">
        <v>181</v>
      </c>
    </row>
    <row r="3" spans="1:3">
      <c r="A3" s="4" t="s">
        <v>361</v>
      </c>
      <c r="B3" s="6" t="n">
        <v>48172</v>
      </c>
      <c r="C3" s="6" t="n">
        <v>89959</v>
      </c>
    </row>
    <row r="4" spans="1:3">
      <c r="A4" s="4" t="s">
        <v>362</v>
      </c>
      <c r="B4" s="5" t="n">
        <v>50871</v>
      </c>
      <c r="C4" s="5" t="n">
        <v>44032</v>
      </c>
    </row>
    <row r="5" spans="1:3">
      <c r="A5" s="4" t="s">
        <v>363</v>
      </c>
      <c r="B5" s="5" t="n">
        <v>39492</v>
      </c>
      <c r="C5" s="5" t="n">
        <v>43972</v>
      </c>
    </row>
    <row r="6" spans="1:3">
      <c r="A6" s="4" t="s">
        <v>364</v>
      </c>
      <c r="B6" s="5" t="n">
        <v>31314</v>
      </c>
      <c r="C6" s="5" t="n">
        <v>32763</v>
      </c>
    </row>
    <row r="7" spans="1:3">
      <c r="A7" s="4" t="s">
        <v>365</v>
      </c>
      <c r="B7" s="5" t="n">
        <v>55913</v>
      </c>
      <c r="C7" s="5" t="n">
        <v>62090</v>
      </c>
    </row>
    <row r="8" spans="1:3">
      <c r="A8" s="4" t="s">
        <v>73</v>
      </c>
      <c r="B8" s="6" t="n">
        <v>225762</v>
      </c>
      <c r="C8" s="6" t="n">
        <v>2728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93</v>
      </c>
    </row>
    <row r="2" spans="1:3">
      <c r="A2" s="3" t="s">
        <v>94</v>
      </c>
    </row>
    <row r="3" spans="1:3">
      <c r="A3" s="4" t="s">
        <v>95</v>
      </c>
      <c r="B3" s="6" t="n">
        <v>77430</v>
      </c>
      <c r="C3" s="6" t="n">
        <v>76293</v>
      </c>
    </row>
    <row r="4" spans="1:3">
      <c r="A4" s="4" t="s">
        <v>96</v>
      </c>
      <c r="B4" s="5" t="n">
        <v>908058</v>
      </c>
      <c r="C4" s="5" t="n">
        <v>896056</v>
      </c>
    </row>
    <row r="5" spans="1:3">
      <c r="A5" s="4" t="s">
        <v>97</v>
      </c>
      <c r="B5" s="5" t="n">
        <v>38306</v>
      </c>
      <c r="C5" s="5" t="n">
        <v>21134</v>
      </c>
    </row>
    <row r="6" spans="1:3">
      <c r="A6" s="4" t="s">
        <v>98</v>
      </c>
      <c r="B6" s="5" t="n">
        <v>317704</v>
      </c>
      <c r="C6" s="5" t="n">
        <v>311252</v>
      </c>
    </row>
    <row r="7" spans="1:3">
      <c r="A7" s="4" t="s">
        <v>99</v>
      </c>
      <c r="B7" s="6" t="n">
        <v>158008</v>
      </c>
      <c r="C7" s="6" t="n">
        <v>151932</v>
      </c>
    </row>
    <row r="8" spans="1:3">
      <c r="A8" s="4" t="s">
        <v>100</v>
      </c>
      <c r="B8" s="7" t="n">
        <v>0.5</v>
      </c>
      <c r="C8" s="7" t="n">
        <v>0.5</v>
      </c>
    </row>
    <row r="9" spans="1:3">
      <c r="A9" s="4" t="s">
        <v>101</v>
      </c>
      <c r="B9" s="5" t="n">
        <v>225000000</v>
      </c>
      <c r="C9" s="5" t="n">
        <v>225000000</v>
      </c>
    </row>
    <row r="10" spans="1:3">
      <c r="A10" s="4" t="s">
        <v>102</v>
      </c>
      <c r="B10" s="5" t="n">
        <v>90752123</v>
      </c>
      <c r="C10" s="5" t="n">
        <v>90752123</v>
      </c>
    </row>
    <row r="11" spans="1:3">
      <c r="A11" s="4" t="s">
        <v>103</v>
      </c>
      <c r="B11" s="5" t="n">
        <v>23666059</v>
      </c>
      <c r="C11" s="5" t="n">
        <v>240340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s>
  <sheetData>
    <row r="1" spans="1:5">
      <c r="A1" s="1" t="s">
        <v>366</v>
      </c>
      <c r="B1" s="2" t="s">
        <v>367</v>
      </c>
      <c r="C1" s="2" t="s">
        <v>1</v>
      </c>
      <c r="D1" s="2" t="s">
        <v>266</v>
      </c>
    </row>
    <row r="2" spans="1:5">
      <c r="B2" s="2" t="s">
        <v>368</v>
      </c>
      <c r="C2" s="2" t="s">
        <v>2</v>
      </c>
      <c r="D2" s="2" t="s">
        <v>59</v>
      </c>
      <c r="E2" s="2" t="s">
        <v>369</v>
      </c>
    </row>
    <row r="3" spans="1:5">
      <c r="A3" s="3" t="s">
        <v>370</v>
      </c>
    </row>
    <row r="4" spans="1:5">
      <c r="A4" s="4" t="s">
        <v>371</v>
      </c>
      <c r="C4" s="6" t="n">
        <v>1100000</v>
      </c>
    </row>
    <row r="5" spans="1:5">
      <c r="A5" s="4" t="s">
        <v>372</v>
      </c>
      <c r="C5" s="5" t="n">
        <v>300000000</v>
      </c>
    </row>
    <row r="6" spans="1:5">
      <c r="A6" s="4" t="s">
        <v>67</v>
      </c>
      <c r="C6" s="6" t="n">
        <v>186200000</v>
      </c>
    </row>
    <row r="7" spans="1:5">
      <c r="A7" s="4" t="s">
        <v>373</v>
      </c>
    </row>
    <row r="8" spans="1:5">
      <c r="A8" s="3" t="s">
        <v>370</v>
      </c>
    </row>
    <row r="9" spans="1:5">
      <c r="A9" s="4" t="s">
        <v>374</v>
      </c>
      <c r="D9" s="6" t="n">
        <v>400000000</v>
      </c>
    </row>
    <row r="10" spans="1:5">
      <c r="A10" s="4" t="s">
        <v>375</v>
      </c>
    </row>
    <row r="11" spans="1:5">
      <c r="A11" s="3" t="s">
        <v>370</v>
      </c>
    </row>
    <row r="12" spans="1:5">
      <c r="A12" s="4" t="s">
        <v>376</v>
      </c>
      <c r="B12" s="6" t="n">
        <v>300000000</v>
      </c>
    </row>
    <row r="13" spans="1:5">
      <c r="A13" s="4" t="s">
        <v>67</v>
      </c>
      <c r="B13" s="6" t="n">
        <v>486200000</v>
      </c>
    </row>
    <row r="14" spans="1:5">
      <c r="A14" s="4" t="s">
        <v>377</v>
      </c>
    </row>
    <row r="15" spans="1:5">
      <c r="A15" s="3" t="s">
        <v>370</v>
      </c>
    </row>
    <row r="16" spans="1:5">
      <c r="A16" s="4" t="s">
        <v>374</v>
      </c>
      <c r="E16" s="6" t="n">
        <v>500000000</v>
      </c>
    </row>
    <row r="17" spans="1:5">
      <c r="A17" s="4" t="s">
        <v>378</v>
      </c>
    </row>
    <row r="18" spans="1:5">
      <c r="A18" s="3" t="s">
        <v>370</v>
      </c>
    </row>
    <row r="19" spans="1:5">
      <c r="A19" s="4" t="s">
        <v>374</v>
      </c>
      <c r="D19" s="5" t="n">
        <v>225000000</v>
      </c>
    </row>
    <row r="20" spans="1:5">
      <c r="A20" s="4" t="s">
        <v>379</v>
      </c>
      <c r="D20" s="6" t="n">
        <v>56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93</v>
      </c>
    </row>
    <row r="3" spans="1:3">
      <c r="A3" s="3" t="s">
        <v>381</v>
      </c>
    </row>
    <row r="4" spans="1:3">
      <c r="A4" s="4" t="s">
        <v>382</v>
      </c>
      <c r="B4" s="6" t="n">
        <v>736582</v>
      </c>
    </row>
    <row r="5" spans="1:3">
      <c r="A5" s="4" t="s">
        <v>383</v>
      </c>
      <c r="B5" s="5" t="n">
        <v>53</v>
      </c>
    </row>
    <row r="6" spans="1:3">
      <c r="A6" s="4" t="s">
        <v>384</v>
      </c>
      <c r="B6" s="5" t="n">
        <v>-941</v>
      </c>
    </row>
    <row r="7" spans="1:3">
      <c r="A7" s="4" t="s">
        <v>385</v>
      </c>
      <c r="B7" s="5" t="n">
        <v>-446893</v>
      </c>
      <c r="C7" s="6" t="n">
        <v>0</v>
      </c>
    </row>
    <row r="8" spans="1:3">
      <c r="A8" s="4" t="s">
        <v>386</v>
      </c>
      <c r="B8" s="5" t="n">
        <v>288801</v>
      </c>
    </row>
    <row r="9" spans="1:3">
      <c r="A9" s="4" t="s">
        <v>272</v>
      </c>
    </row>
    <row r="10" spans="1:3">
      <c r="A10" s="3" t="s">
        <v>381</v>
      </c>
    </row>
    <row r="11" spans="1:3">
      <c r="A11" s="4" t="s">
        <v>382</v>
      </c>
      <c r="B11" s="5" t="n">
        <v>288801</v>
      </c>
    </row>
    <row r="12" spans="1:3">
      <c r="A12" s="4" t="s">
        <v>383</v>
      </c>
      <c r="B12" s="5" t="n">
        <v>0</v>
      </c>
    </row>
    <row r="13" spans="1:3">
      <c r="A13" s="4" t="s">
        <v>384</v>
      </c>
      <c r="B13" s="5" t="n">
        <v>0</v>
      </c>
    </row>
    <row r="14" spans="1:3">
      <c r="A14" s="4" t="s">
        <v>385</v>
      </c>
      <c r="B14" s="5" t="n">
        <v>0</v>
      </c>
    </row>
    <row r="15" spans="1:3">
      <c r="A15" s="4" t="s">
        <v>386</v>
      </c>
      <c r="B15" s="5" t="n">
        <v>288801</v>
      </c>
    </row>
    <row r="16" spans="1:3">
      <c r="A16" s="4" t="s">
        <v>387</v>
      </c>
    </row>
    <row r="17" spans="1:3">
      <c r="A17" s="3" t="s">
        <v>381</v>
      </c>
    </row>
    <row r="18" spans="1:3">
      <c r="A18" s="4" t="s">
        <v>382</v>
      </c>
      <c r="B18" s="5" t="n">
        <v>447781</v>
      </c>
    </row>
    <row r="19" spans="1:3">
      <c r="A19" s="4" t="s">
        <v>383</v>
      </c>
      <c r="B19" s="5" t="n">
        <v>53</v>
      </c>
    </row>
    <row r="20" spans="1:3">
      <c r="A20" s="4" t="s">
        <v>384</v>
      </c>
      <c r="B20" s="5" t="n">
        <v>-941</v>
      </c>
    </row>
    <row r="21" spans="1:3">
      <c r="A21" s="4" t="s">
        <v>385</v>
      </c>
      <c r="B21" s="5" t="n">
        <v>-446893</v>
      </c>
    </row>
    <row r="22" spans="1:3">
      <c r="A22" s="4" t="s">
        <v>386</v>
      </c>
      <c r="B22"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8</v>
      </c>
      <c r="B1" s="2" t="s">
        <v>1</v>
      </c>
    </row>
    <row r="2" spans="1:5">
      <c r="B2" s="2" t="s">
        <v>2</v>
      </c>
      <c r="C2" s="2" t="s">
        <v>93</v>
      </c>
      <c r="D2" s="2" t="s">
        <v>389</v>
      </c>
      <c r="E2" s="2" t="s">
        <v>390</v>
      </c>
    </row>
    <row r="3" spans="1:5">
      <c r="A3" s="3" t="s">
        <v>391</v>
      </c>
    </row>
    <row r="4" spans="1:5">
      <c r="A4" s="4" t="s">
        <v>332</v>
      </c>
      <c r="B4" s="6" t="n">
        <v>1737259</v>
      </c>
      <c r="C4" s="6" t="n">
        <v>1760708</v>
      </c>
    </row>
    <row r="5" spans="1:5">
      <c r="A5" s="4" t="s">
        <v>392</v>
      </c>
      <c r="B5" s="5" t="n">
        <v>-2700</v>
      </c>
      <c r="C5" s="5" t="n">
        <v>-2363</v>
      </c>
    </row>
    <row r="6" spans="1:5">
      <c r="A6" s="4" t="s">
        <v>149</v>
      </c>
      <c r="B6" s="5" t="n">
        <v>5878</v>
      </c>
      <c r="C6" s="5" t="n">
        <v>7050</v>
      </c>
    </row>
    <row r="7" spans="1:5">
      <c r="A7" s="4" t="s">
        <v>393</v>
      </c>
      <c r="B7" s="5" t="n">
        <v>-5349</v>
      </c>
      <c r="C7" s="5" t="n">
        <v>-10981</v>
      </c>
    </row>
    <row r="8" spans="1:5">
      <c r="A8" s="4" t="s">
        <v>138</v>
      </c>
      <c r="B8" s="5" t="n">
        <v>-280005</v>
      </c>
      <c r="C8" s="5" t="n">
        <v>56078</v>
      </c>
    </row>
    <row r="9" spans="1:5">
      <c r="A9" s="4" t="s">
        <v>140</v>
      </c>
      <c r="B9" s="5" t="n">
        <v>-1754</v>
      </c>
      <c r="C9" s="5" t="n">
        <v>424</v>
      </c>
    </row>
    <row r="10" spans="1:5">
      <c r="A10" s="4" t="s">
        <v>335</v>
      </c>
      <c r="B10" s="6" t="n">
        <v>1446614</v>
      </c>
      <c r="C10" s="6" t="n">
        <v>1813508</v>
      </c>
    </row>
    <row r="11" spans="1:5">
      <c r="A11" s="4" t="s">
        <v>394</v>
      </c>
    </row>
    <row r="12" spans="1:5">
      <c r="A12" s="3" t="s">
        <v>391</v>
      </c>
    </row>
    <row r="13" spans="1:5">
      <c r="A13" s="4" t="s">
        <v>395</v>
      </c>
      <c r="B13" s="5" t="n">
        <v>-24034</v>
      </c>
      <c r="C13" s="5" t="n">
        <v>-23568</v>
      </c>
    </row>
    <row r="14" spans="1:5">
      <c r="A14" s="4" t="s">
        <v>332</v>
      </c>
      <c r="B14" s="6" t="n">
        <v>-627940</v>
      </c>
      <c r="C14" s="6" t="n">
        <v>-567847</v>
      </c>
    </row>
    <row r="15" spans="1:5">
      <c r="A15" s="4" t="s">
        <v>396</v>
      </c>
      <c r="B15" s="5" t="n">
        <v>368</v>
      </c>
      <c r="C15" s="5" t="n">
        <v>493</v>
      </c>
    </row>
    <row r="16" spans="1:5">
      <c r="A16" s="4" t="s">
        <v>393</v>
      </c>
      <c r="B16" s="6" t="n">
        <v>7291</v>
      </c>
      <c r="C16" s="6" t="n">
        <v>4264</v>
      </c>
    </row>
    <row r="17" spans="1:5">
      <c r="A17" s="4" t="s">
        <v>397</v>
      </c>
      <c r="B17" s="5" t="n">
        <v>-23666</v>
      </c>
      <c r="C17" s="5" t="n">
        <v>-23075</v>
      </c>
    </row>
    <row r="18" spans="1:5">
      <c r="A18" s="4" t="s">
        <v>335</v>
      </c>
      <c r="B18" s="6" t="n">
        <v>-620649</v>
      </c>
      <c r="C18" s="6" t="n">
        <v>-563583</v>
      </c>
    </row>
    <row r="19" spans="1:5">
      <c r="A19" s="4" t="s">
        <v>398</v>
      </c>
    </row>
    <row r="20" spans="1:5">
      <c r="A20" s="3" t="s">
        <v>391</v>
      </c>
    </row>
    <row r="21" spans="1:5">
      <c r="A21" s="4" t="s">
        <v>332</v>
      </c>
      <c r="B21" s="5" t="n">
        <v>45376</v>
      </c>
      <c r="C21" s="5" t="n">
        <v>45376</v>
      </c>
    </row>
    <row r="22" spans="1:5">
      <c r="A22" s="4" t="s">
        <v>335</v>
      </c>
      <c r="B22" s="5" t="n">
        <v>45376</v>
      </c>
      <c r="C22" s="5" t="n">
        <v>45376</v>
      </c>
    </row>
    <row r="23" spans="1:5">
      <c r="A23" s="4" t="s">
        <v>84</v>
      </c>
    </row>
    <row r="24" spans="1:5">
      <c r="A24" s="3" t="s">
        <v>391</v>
      </c>
    </row>
    <row r="25" spans="1:5">
      <c r="A25" s="4" t="s">
        <v>332</v>
      </c>
      <c r="B25" s="5" t="n">
        <v>290229</v>
      </c>
      <c r="C25" s="5" t="n">
        <v>278922</v>
      </c>
    </row>
    <row r="26" spans="1:5">
      <c r="A26" s="4" t="s">
        <v>149</v>
      </c>
      <c r="B26" s="5" t="n">
        <v>5878</v>
      </c>
      <c r="C26" s="5" t="n">
        <v>7050</v>
      </c>
    </row>
    <row r="27" spans="1:5">
      <c r="A27" s="4" t="s">
        <v>393</v>
      </c>
      <c r="B27" s="5" t="n">
        <v>-12640</v>
      </c>
      <c r="C27" s="5" t="n">
        <v>-15245</v>
      </c>
    </row>
    <row r="28" spans="1:5">
      <c r="A28" s="4" t="s">
        <v>335</v>
      </c>
      <c r="B28" s="6" t="n">
        <v>283467</v>
      </c>
      <c r="C28" s="6" t="n">
        <v>270727</v>
      </c>
    </row>
    <row r="29" spans="1:5">
      <c r="A29" s="4" t="s">
        <v>85</v>
      </c>
    </row>
    <row r="30" spans="1:5">
      <c r="A30" s="4" t="s">
        <v>399</v>
      </c>
      <c r="B30" s="8" t="n">
        <v>0.04</v>
      </c>
      <c r="C30" s="10" t="n">
        <v>0.035</v>
      </c>
    </row>
    <row r="31" spans="1:5">
      <c r="A31" s="3" t="s">
        <v>391</v>
      </c>
    </row>
    <row r="32" spans="1:5">
      <c r="A32" s="4" t="s">
        <v>332</v>
      </c>
      <c r="B32" s="6" t="n">
        <v>2029613</v>
      </c>
      <c r="C32" s="6" t="n">
        <v>2005344</v>
      </c>
    </row>
    <row r="33" spans="1:5">
      <c r="A33" s="4" t="s">
        <v>392</v>
      </c>
      <c r="B33" s="5" t="n">
        <v>-2700</v>
      </c>
      <c r="C33" s="5" t="n">
        <v>-2363</v>
      </c>
    </row>
    <row r="34" spans="1:5">
      <c r="A34" s="4" t="s">
        <v>138</v>
      </c>
      <c r="B34" s="5" t="n">
        <v>-280005</v>
      </c>
      <c r="C34" s="5" t="n">
        <v>56078</v>
      </c>
    </row>
    <row r="35" spans="1:5">
      <c r="A35" s="4" t="s">
        <v>335</v>
      </c>
      <c r="B35" s="5" t="n">
        <v>1740193</v>
      </c>
      <c r="C35" s="5" t="n">
        <v>2061651</v>
      </c>
    </row>
    <row r="36" spans="1:5">
      <c r="A36" s="4" t="s">
        <v>86</v>
      </c>
    </row>
    <row r="37" spans="1:5">
      <c r="A37" s="3" t="s">
        <v>391</v>
      </c>
    </row>
    <row r="38" spans="1:5">
      <c r="A38" s="4" t="s">
        <v>332</v>
      </c>
      <c r="B38" s="5" t="n">
        <v>-19</v>
      </c>
      <c r="C38" s="5" t="n">
        <v>-1087</v>
      </c>
    </row>
    <row r="39" spans="1:5">
      <c r="A39" s="4" t="s">
        <v>140</v>
      </c>
      <c r="B39" s="5" t="n">
        <v>-1754</v>
      </c>
      <c r="C39" s="5" t="n">
        <v>424</v>
      </c>
    </row>
    <row r="40" spans="1:5">
      <c r="A40" s="4" t="s">
        <v>335</v>
      </c>
      <c r="B40" s="6" t="n">
        <v>-1773</v>
      </c>
      <c r="C40" s="6" t="n">
        <v>-663</v>
      </c>
    </row>
    <row r="41" spans="1:5">
      <c r="A41" s="4" t="s">
        <v>400</v>
      </c>
    </row>
    <row r="42" spans="1:5">
      <c r="A42" s="3" t="s">
        <v>391</v>
      </c>
    </row>
    <row r="43" spans="1:5">
      <c r="A43" s="4" t="s">
        <v>401</v>
      </c>
      <c r="D43" s="6" t="n">
        <v>-6715</v>
      </c>
    </row>
    <row r="44" spans="1:5">
      <c r="A44" s="4" t="s">
        <v>402</v>
      </c>
    </row>
    <row r="45" spans="1:5">
      <c r="A45" s="3" t="s">
        <v>391</v>
      </c>
    </row>
    <row r="46" spans="1:5">
      <c r="A46" s="4" t="s">
        <v>401</v>
      </c>
      <c r="D46" s="6" t="n">
        <v>-6715</v>
      </c>
    </row>
    <row r="47" spans="1:5">
      <c r="A47" s="4" t="s">
        <v>403</v>
      </c>
    </row>
    <row r="48" spans="1:5">
      <c r="A48" s="3" t="s">
        <v>391</v>
      </c>
    </row>
    <row r="49" spans="1:5">
      <c r="A49" s="4" t="s">
        <v>401</v>
      </c>
      <c r="E49" s="6" t="n">
        <v>2592</v>
      </c>
    </row>
    <row r="50" spans="1:5">
      <c r="A50" s="4" t="s">
        <v>404</v>
      </c>
    </row>
    <row r="51" spans="1:5">
      <c r="A51" s="3" t="s">
        <v>391</v>
      </c>
    </row>
    <row r="52" spans="1:5">
      <c r="A52" s="4" t="s">
        <v>401</v>
      </c>
      <c r="E52" s="6" t="n">
        <v>259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05</v>
      </c>
      <c r="B1" s="2" t="s">
        <v>1</v>
      </c>
    </row>
    <row r="2" spans="1:6">
      <c r="B2" s="2" t="s">
        <v>2</v>
      </c>
      <c r="C2" s="2" t="s">
        <v>93</v>
      </c>
      <c r="D2" s="2" t="s">
        <v>389</v>
      </c>
      <c r="E2" s="2" t="s">
        <v>59</v>
      </c>
      <c r="F2" s="2" t="s">
        <v>406</v>
      </c>
    </row>
    <row r="3" spans="1:6">
      <c r="A3" s="3" t="s">
        <v>407</v>
      </c>
    </row>
    <row r="4" spans="1:6">
      <c r="A4" s="4" t="s">
        <v>111</v>
      </c>
      <c r="B4" s="6" t="n">
        <v>-446893</v>
      </c>
      <c r="C4" s="6" t="n">
        <v>0</v>
      </c>
    </row>
    <row r="5" spans="1:6">
      <c r="A5" s="4" t="s">
        <v>408</v>
      </c>
      <c r="B5" s="5" t="n">
        <v>31594</v>
      </c>
      <c r="C5" s="6" t="n">
        <v>12363</v>
      </c>
      <c r="E5" s="6" t="n">
        <v>14911</v>
      </c>
      <c r="F5" s="6" t="n">
        <v>12970</v>
      </c>
    </row>
    <row r="6" spans="1:6">
      <c r="A6" s="4" t="s">
        <v>400</v>
      </c>
    </row>
    <row r="7" spans="1:6">
      <c r="A7" s="3" t="s">
        <v>407</v>
      </c>
    </row>
    <row r="8" spans="1:6">
      <c r="A8" s="4" t="s">
        <v>401</v>
      </c>
      <c r="D8" s="6" t="n">
        <v>6715</v>
      </c>
    </row>
    <row r="9" spans="1:6">
      <c r="A9" s="4" t="s">
        <v>408</v>
      </c>
      <c r="D9" s="5" t="n">
        <v>9500</v>
      </c>
    </row>
    <row r="10" spans="1:6">
      <c r="A10" s="4" t="s">
        <v>402</v>
      </c>
    </row>
    <row r="11" spans="1:6">
      <c r="A11" s="3" t="s">
        <v>407</v>
      </c>
    </row>
    <row r="12" spans="1:6">
      <c r="A12" s="4" t="s">
        <v>401</v>
      </c>
      <c r="D12" s="6" t="n">
        <v>6715</v>
      </c>
    </row>
    <row r="13" spans="1:6">
      <c r="A13" s="4" t="s">
        <v>387</v>
      </c>
    </row>
    <row r="14" spans="1:6">
      <c r="A14" s="3" t="s">
        <v>407</v>
      </c>
    </row>
    <row r="15" spans="1:6">
      <c r="A15" s="4" t="s">
        <v>111</v>
      </c>
      <c r="B15" s="6" t="n">
        <v>-44689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59</v>
      </c>
    </row>
    <row r="2" spans="1:3">
      <c r="A2" s="4" t="s">
        <v>410</v>
      </c>
    </row>
    <row r="3" spans="1:3">
      <c r="A3" s="3" t="s">
        <v>411</v>
      </c>
    </row>
    <row r="4" spans="1:3">
      <c r="A4" s="4" t="s">
        <v>412</v>
      </c>
      <c r="B4" s="6" t="n">
        <v>0</v>
      </c>
      <c r="C4" s="6" t="n">
        <v>0</v>
      </c>
    </row>
    <row r="5" spans="1:3">
      <c r="A5" s="4" t="s">
        <v>413</v>
      </c>
    </row>
    <row r="6" spans="1:3">
      <c r="A6" s="3" t="s">
        <v>411</v>
      </c>
    </row>
    <row r="7" spans="1:3">
      <c r="A7" s="4" t="s">
        <v>412</v>
      </c>
      <c r="B7" s="5" t="n">
        <v>-8818</v>
      </c>
      <c r="C7" s="5" t="n">
        <v>-11201</v>
      </c>
    </row>
    <row r="8" spans="1:3">
      <c r="A8" s="4" t="s">
        <v>414</v>
      </c>
    </row>
    <row r="9" spans="1:3">
      <c r="A9" s="3" t="s">
        <v>411</v>
      </c>
    </row>
    <row r="10" spans="1:3">
      <c r="A10" s="4" t="s">
        <v>412</v>
      </c>
      <c r="B10" s="6" t="n">
        <v>0</v>
      </c>
      <c r="C10"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59</v>
      </c>
    </row>
    <row r="2" spans="1:3">
      <c r="A2" s="3" t="s">
        <v>411</v>
      </c>
    </row>
    <row r="3" spans="1:3">
      <c r="A3" s="4" t="s">
        <v>216</v>
      </c>
      <c r="B3" s="6" t="n">
        <v>9872</v>
      </c>
      <c r="C3" s="6" t="n">
        <v>10131</v>
      </c>
    </row>
    <row r="4" spans="1:3">
      <c r="A4" s="4" t="s">
        <v>410</v>
      </c>
    </row>
    <row r="5" spans="1:3">
      <c r="A5" s="3" t="s">
        <v>411</v>
      </c>
    </row>
    <row r="6" spans="1:3">
      <c r="A6" s="4" t="s">
        <v>216</v>
      </c>
      <c r="B6" s="5" t="n">
        <v>0</v>
      </c>
      <c r="C6" s="5" t="n">
        <v>0</v>
      </c>
    </row>
    <row r="7" spans="1:3">
      <c r="A7" s="4" t="s">
        <v>413</v>
      </c>
    </row>
    <row r="8" spans="1:3">
      <c r="A8" s="3" t="s">
        <v>411</v>
      </c>
    </row>
    <row r="9" spans="1:3">
      <c r="A9" s="4" t="s">
        <v>216</v>
      </c>
      <c r="B9" s="5" t="n">
        <v>9872</v>
      </c>
      <c r="C9" s="5" t="n">
        <v>10131</v>
      </c>
    </row>
    <row r="10" spans="1:3">
      <c r="A10" s="4" t="s">
        <v>414</v>
      </c>
    </row>
    <row r="11" spans="1:3">
      <c r="A11" s="3" t="s">
        <v>411</v>
      </c>
    </row>
    <row r="12" spans="1:3">
      <c r="A12" s="4" t="s">
        <v>216</v>
      </c>
      <c r="B12" s="6" t="n">
        <v>0</v>
      </c>
      <c r="C12"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59</v>
      </c>
    </row>
    <row r="2" spans="1:3">
      <c r="A2" s="4" t="s">
        <v>410</v>
      </c>
    </row>
    <row r="3" spans="1:3">
      <c r="A3" s="3" t="s">
        <v>417</v>
      </c>
    </row>
    <row r="4" spans="1:3">
      <c r="A4" s="4" t="s">
        <v>418</v>
      </c>
      <c r="B4" s="6" t="n">
        <v>0</v>
      </c>
      <c r="C4" s="6" t="n">
        <v>0</v>
      </c>
    </row>
    <row r="5" spans="1:3">
      <c r="A5" s="4" t="s">
        <v>413</v>
      </c>
    </row>
    <row r="6" spans="1:3">
      <c r="A6" s="3" t="s">
        <v>417</v>
      </c>
    </row>
    <row r="7" spans="1:3">
      <c r="A7" s="4" t="s">
        <v>418</v>
      </c>
      <c r="B7" s="5" t="n">
        <v>-122118</v>
      </c>
      <c r="C7" s="5" t="n">
        <v>-123705</v>
      </c>
    </row>
    <row r="8" spans="1:3">
      <c r="A8" s="4" t="s">
        <v>414</v>
      </c>
    </row>
    <row r="9" spans="1:3">
      <c r="A9" s="3" t="s">
        <v>417</v>
      </c>
    </row>
    <row r="10" spans="1:3">
      <c r="A10" s="4" t="s">
        <v>418</v>
      </c>
      <c r="B10" s="6" t="n">
        <v>0</v>
      </c>
      <c r="C10"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59</v>
      </c>
    </row>
    <row r="2" spans="1:3">
      <c r="A2" s="4" t="s">
        <v>420</v>
      </c>
    </row>
    <row r="3" spans="1:3">
      <c r="A3" s="3" t="s">
        <v>417</v>
      </c>
    </row>
    <row r="4" spans="1:3">
      <c r="A4" s="4" t="s">
        <v>421</v>
      </c>
      <c r="B4" s="6" t="n">
        <v>120</v>
      </c>
      <c r="C4" s="6" t="n">
        <v>1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2</v>
      </c>
      <c r="B1" s="2" t="s">
        <v>2</v>
      </c>
      <c r="C1" s="2" t="s">
        <v>59</v>
      </c>
      <c r="D1" s="2" t="s">
        <v>93</v>
      </c>
      <c r="E1" s="2" t="s">
        <v>406</v>
      </c>
    </row>
    <row r="2" spans="1:5">
      <c r="A2" s="3" t="s">
        <v>187</v>
      </c>
    </row>
    <row r="3" spans="1:5">
      <c r="A3" s="4" t="s">
        <v>423</v>
      </c>
      <c r="B3" s="6" t="n">
        <v>99453</v>
      </c>
      <c r="C3" s="6" t="n">
        <v>96387</v>
      </c>
    </row>
    <row r="4" spans="1:5">
      <c r="A4" s="4" t="s">
        <v>424</v>
      </c>
      <c r="B4" s="5" t="n">
        <v>-6712</v>
      </c>
      <c r="C4" s="5" t="n">
        <v>-6223</v>
      </c>
    </row>
    <row r="5" spans="1:5">
      <c r="A5" s="4" t="s">
        <v>425</v>
      </c>
      <c r="B5" s="5" t="n">
        <v>92741</v>
      </c>
      <c r="C5" s="5" t="n">
        <v>90164</v>
      </c>
    </row>
    <row r="6" spans="1:5">
      <c r="A6" s="4" t="s">
        <v>426</v>
      </c>
      <c r="B6" s="5" t="n">
        <v>-31594</v>
      </c>
      <c r="C6" s="5" t="n">
        <v>-14911</v>
      </c>
      <c r="D6" s="6" t="n">
        <v>-12363</v>
      </c>
      <c r="E6" s="6" t="n">
        <v>-12970</v>
      </c>
    </row>
    <row r="7" spans="1:5">
      <c r="A7" s="4" t="s">
        <v>427</v>
      </c>
      <c r="B7" s="6" t="n">
        <v>61147</v>
      </c>
      <c r="C7" s="6" t="n">
        <v>752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59</v>
      </c>
    </row>
    <row r="2" spans="1:3">
      <c r="A2" s="3" t="s">
        <v>344</v>
      </c>
    </row>
    <row r="3" spans="1:3">
      <c r="A3" s="4" t="s">
        <v>51</v>
      </c>
      <c r="B3" s="6" t="n">
        <v>19337</v>
      </c>
    </row>
    <row r="4" spans="1:3">
      <c r="A4" s="4" t="s">
        <v>429</v>
      </c>
      <c r="B4" s="5" t="n">
        <v>41149</v>
      </c>
    </row>
    <row r="5" spans="1:3">
      <c r="A5" s="4" t="s">
        <v>430</v>
      </c>
      <c r="B5" s="5" t="n">
        <v>16326</v>
      </c>
    </row>
    <row r="6" spans="1:3">
      <c r="A6" s="4" t="s">
        <v>431</v>
      </c>
      <c r="B6" s="5" t="n">
        <v>9115</v>
      </c>
    </row>
    <row r="7" spans="1:3">
      <c r="A7" s="4" t="s">
        <v>432</v>
      </c>
      <c r="B7" s="5" t="n">
        <v>5448</v>
      </c>
    </row>
    <row r="8" spans="1:3">
      <c r="A8" s="4" t="s">
        <v>433</v>
      </c>
      <c r="B8" s="5" t="n">
        <v>1366</v>
      </c>
    </row>
    <row r="9" spans="1:3">
      <c r="A9" s="4" t="s">
        <v>425</v>
      </c>
      <c r="B9" s="5" t="n">
        <v>92741</v>
      </c>
      <c r="C9" s="6" t="n">
        <v>90164</v>
      </c>
    </row>
    <row r="10" spans="1:3">
      <c r="A10" s="4" t="s">
        <v>343</v>
      </c>
    </row>
    <row r="11" spans="1:3">
      <c r="A11" s="3" t="s">
        <v>344</v>
      </c>
    </row>
    <row r="12" spans="1:3">
      <c r="A12" s="4" t="s">
        <v>51</v>
      </c>
      <c r="B12" s="5" t="n">
        <v>2278</v>
      </c>
    </row>
    <row r="13" spans="1:3">
      <c r="A13" s="4" t="s">
        <v>429</v>
      </c>
      <c r="B13" s="5" t="n">
        <v>3823</v>
      </c>
    </row>
    <row r="14" spans="1:3">
      <c r="A14" s="4" t="s">
        <v>430</v>
      </c>
      <c r="B14" s="5" t="n">
        <v>1034</v>
      </c>
    </row>
    <row r="15" spans="1:3">
      <c r="A15" s="4" t="s">
        <v>431</v>
      </c>
      <c r="B15" s="5" t="n">
        <v>176</v>
      </c>
    </row>
    <row r="16" spans="1:3">
      <c r="A16" s="4" t="s">
        <v>432</v>
      </c>
      <c r="B16" s="5" t="n">
        <v>105</v>
      </c>
    </row>
    <row r="17" spans="1:3">
      <c r="A17" s="4" t="s">
        <v>433</v>
      </c>
      <c r="B17" s="5" t="n">
        <v>19</v>
      </c>
    </row>
    <row r="18" spans="1:3">
      <c r="A18" s="4" t="s">
        <v>425</v>
      </c>
      <c r="B18" s="5" t="n">
        <v>7435</v>
      </c>
    </row>
    <row r="19" spans="1:3">
      <c r="A19" s="4" t="s">
        <v>348</v>
      </c>
    </row>
    <row r="20" spans="1:3">
      <c r="A20" s="3" t="s">
        <v>344</v>
      </c>
    </row>
    <row r="21" spans="1:3">
      <c r="A21" s="4" t="s">
        <v>51</v>
      </c>
      <c r="B21" s="5" t="n">
        <v>14645</v>
      </c>
    </row>
    <row r="22" spans="1:3">
      <c r="A22" s="4" t="s">
        <v>429</v>
      </c>
      <c r="B22" s="5" t="n">
        <v>32952</v>
      </c>
    </row>
    <row r="23" spans="1:3">
      <c r="A23" s="4" t="s">
        <v>430</v>
      </c>
      <c r="B23" s="5" t="n">
        <v>13206</v>
      </c>
    </row>
    <row r="24" spans="1:3">
      <c r="A24" s="4" t="s">
        <v>431</v>
      </c>
      <c r="B24" s="5" t="n">
        <v>7547</v>
      </c>
    </row>
    <row r="25" spans="1:3">
      <c r="A25" s="4" t="s">
        <v>432</v>
      </c>
      <c r="B25" s="5" t="n">
        <v>4229</v>
      </c>
    </row>
    <row r="26" spans="1:3">
      <c r="A26" s="4" t="s">
        <v>433</v>
      </c>
      <c r="B26" s="5" t="n">
        <v>1082</v>
      </c>
    </row>
    <row r="27" spans="1:3">
      <c r="A27" s="4" t="s">
        <v>425</v>
      </c>
      <c r="B27" s="5" t="n">
        <v>73661</v>
      </c>
    </row>
    <row r="28" spans="1:3">
      <c r="A28" s="4" t="s">
        <v>351</v>
      </c>
    </row>
    <row r="29" spans="1:3">
      <c r="A29" s="3" t="s">
        <v>344</v>
      </c>
    </row>
    <row r="30" spans="1:3">
      <c r="A30" s="4" t="s">
        <v>51</v>
      </c>
      <c r="B30" s="5" t="n">
        <v>2414</v>
      </c>
    </row>
    <row r="31" spans="1:3">
      <c r="A31" s="4" t="s">
        <v>429</v>
      </c>
      <c r="B31" s="5" t="n">
        <v>4374</v>
      </c>
    </row>
    <row r="32" spans="1:3">
      <c r="A32" s="4" t="s">
        <v>430</v>
      </c>
      <c r="B32" s="5" t="n">
        <v>2086</v>
      </c>
    </row>
    <row r="33" spans="1:3">
      <c r="A33" s="4" t="s">
        <v>431</v>
      </c>
      <c r="B33" s="5" t="n">
        <v>1392</v>
      </c>
    </row>
    <row r="34" spans="1:3">
      <c r="A34" s="4" t="s">
        <v>432</v>
      </c>
      <c r="B34" s="5" t="n">
        <v>1114</v>
      </c>
    </row>
    <row r="35" spans="1:3">
      <c r="A35" s="4" t="s">
        <v>433</v>
      </c>
      <c r="B35" s="5" t="n">
        <v>265</v>
      </c>
    </row>
    <row r="36" spans="1:3">
      <c r="A36" s="4" t="s">
        <v>425</v>
      </c>
      <c r="B36" s="6" t="n">
        <v>116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93</v>
      </c>
    </row>
    <row r="3" spans="1:3">
      <c r="A3" s="3" t="s">
        <v>105</v>
      </c>
    </row>
    <row r="4" spans="1:3">
      <c r="A4" s="4" t="s">
        <v>106</v>
      </c>
      <c r="B4" s="6" t="n">
        <v>1101274</v>
      </c>
      <c r="C4" s="6" t="n">
        <v>1012103</v>
      </c>
    </row>
    <row r="5" spans="1:3">
      <c r="A5" s="3" t="s">
        <v>107</v>
      </c>
    </row>
    <row r="6" spans="1:3">
      <c r="A6" s="4" t="s">
        <v>108</v>
      </c>
      <c r="B6" s="5" t="n">
        <v>597407</v>
      </c>
      <c r="C6" s="5" t="n">
        <v>500820</v>
      </c>
    </row>
    <row r="7" spans="1:3">
      <c r="A7" s="4" t="s">
        <v>109</v>
      </c>
      <c r="B7" s="5" t="n">
        <v>412970</v>
      </c>
      <c r="C7" s="5" t="n">
        <v>387216</v>
      </c>
    </row>
    <row r="8" spans="1:3">
      <c r="A8" s="4" t="s">
        <v>110</v>
      </c>
      <c r="B8" s="5" t="n">
        <v>22286</v>
      </c>
      <c r="C8" s="5" t="n">
        <v>13281</v>
      </c>
    </row>
    <row r="9" spans="1:3">
      <c r="A9" s="4" t="s">
        <v>111</v>
      </c>
      <c r="B9" s="5" t="n">
        <v>446893</v>
      </c>
      <c r="C9" s="5" t="n">
        <v>0</v>
      </c>
    </row>
    <row r="10" spans="1:3">
      <c r="A10" s="4" t="s">
        <v>112</v>
      </c>
      <c r="B10" s="5" t="n">
        <v>170</v>
      </c>
      <c r="C10" s="5" t="n">
        <v>-897</v>
      </c>
    </row>
    <row r="11" spans="1:3">
      <c r="A11" s="4" t="s">
        <v>113</v>
      </c>
      <c r="B11" s="5" t="n">
        <v>1510169</v>
      </c>
      <c r="C11" s="5" t="n">
        <v>938248</v>
      </c>
    </row>
    <row r="12" spans="1:3">
      <c r="A12" s="4" t="s">
        <v>114</v>
      </c>
      <c r="B12" s="5" t="n">
        <v>-408895</v>
      </c>
      <c r="C12" s="5" t="n">
        <v>73855</v>
      </c>
    </row>
    <row r="13" spans="1:3">
      <c r="A13" s="4" t="s">
        <v>115</v>
      </c>
      <c r="B13" s="5" t="n">
        <v>192</v>
      </c>
      <c r="C13" s="5" t="n">
        <v>101</v>
      </c>
    </row>
    <row r="14" spans="1:3">
      <c r="A14" s="4" t="s">
        <v>116</v>
      </c>
      <c r="B14" s="5" t="n">
        <v>-3799</v>
      </c>
      <c r="C14" s="5" t="n">
        <v>-4956</v>
      </c>
    </row>
    <row r="15" spans="1:3">
      <c r="A15" s="4" t="s">
        <v>117</v>
      </c>
      <c r="B15" s="5" t="n">
        <v>-1951</v>
      </c>
      <c r="C15" s="5" t="n">
        <v>1308</v>
      </c>
    </row>
    <row r="16" spans="1:3">
      <c r="A16" s="4" t="s">
        <v>118</v>
      </c>
      <c r="B16" s="5" t="n">
        <v>-414453</v>
      </c>
      <c r="C16" s="5" t="n">
        <v>70308</v>
      </c>
    </row>
    <row r="17" spans="1:3">
      <c r="A17" s="4" t="s">
        <v>119</v>
      </c>
      <c r="B17" s="5" t="n">
        <v>-134448</v>
      </c>
      <c r="C17" s="5" t="n">
        <v>14230</v>
      </c>
    </row>
    <row r="18" spans="1:3">
      <c r="A18" s="4" t="s">
        <v>120</v>
      </c>
      <c r="B18" s="6" t="n">
        <v>-280005</v>
      </c>
      <c r="C18" s="6" t="n">
        <v>56078</v>
      </c>
    </row>
    <row r="19" spans="1:3">
      <c r="A19" s="3" t="s">
        <v>121</v>
      </c>
    </row>
    <row r="20" spans="1:3">
      <c r="A20" s="4" t="s">
        <v>122</v>
      </c>
      <c r="B20" s="8" t="n">
        <v>-4.19</v>
      </c>
      <c r="C20" s="8" t="n">
        <v>0.83</v>
      </c>
    </row>
    <row r="21" spans="1:3">
      <c r="A21" s="4" t="s">
        <v>123</v>
      </c>
      <c r="B21" s="9" t="n">
        <v>-4.19</v>
      </c>
      <c r="C21" s="9" t="n">
        <v>0.82</v>
      </c>
    </row>
    <row r="22" spans="1:3">
      <c r="A22" s="3" t="s">
        <v>124</v>
      </c>
    </row>
    <row r="23" spans="1:3">
      <c r="A23" s="4" t="s">
        <v>125</v>
      </c>
      <c r="B23" s="10" t="n">
        <v>0.04</v>
      </c>
      <c r="C23" s="10" t="n">
        <v>0.035</v>
      </c>
    </row>
    <row r="24" spans="1:3">
      <c r="A24" s="3" t="s">
        <v>126</v>
      </c>
    </row>
    <row r="25" spans="1:3">
      <c r="A25" s="4" t="s">
        <v>127</v>
      </c>
      <c r="B25" s="5" t="n">
        <v>66822</v>
      </c>
      <c r="C25" s="5" t="n">
        <v>67294</v>
      </c>
    </row>
    <row r="26" spans="1:3">
      <c r="A26" s="4" t="s">
        <v>128</v>
      </c>
      <c r="B26" s="5" t="n">
        <v>66822</v>
      </c>
      <c r="C26" s="5" t="n">
        <v>68773</v>
      </c>
    </row>
    <row r="27" spans="1:3">
      <c r="A27" s="4" t="s">
        <v>129</v>
      </c>
    </row>
    <row r="28" spans="1:3">
      <c r="A28" s="3" t="s">
        <v>105</v>
      </c>
    </row>
    <row r="29" spans="1:3">
      <c r="A29" s="4" t="s">
        <v>106</v>
      </c>
      <c r="B29" s="6" t="n">
        <v>1047913</v>
      </c>
      <c r="C29" s="6" t="n">
        <v>944157</v>
      </c>
    </row>
    <row r="30" spans="1:3">
      <c r="A30" s="4" t="s">
        <v>130</v>
      </c>
    </row>
    <row r="31" spans="1:3">
      <c r="A31" s="3" t="s">
        <v>105</v>
      </c>
    </row>
    <row r="32" spans="1:3">
      <c r="A32" s="4" t="s">
        <v>106</v>
      </c>
      <c r="B32" s="5" t="n">
        <v>9531</v>
      </c>
      <c r="C32" s="5" t="n">
        <v>12809</v>
      </c>
    </row>
    <row r="33" spans="1:3">
      <c r="A33" s="3" t="s">
        <v>107</v>
      </c>
    </row>
    <row r="34" spans="1:3">
      <c r="A34" s="4" t="s">
        <v>131</v>
      </c>
      <c r="B34" s="5" t="n">
        <v>6862</v>
      </c>
      <c r="C34" s="5" t="n">
        <v>8632</v>
      </c>
    </row>
    <row r="35" spans="1:3">
      <c r="A35" s="4" t="s">
        <v>132</v>
      </c>
    </row>
    <row r="36" spans="1:3">
      <c r="A36" s="3" t="s">
        <v>105</v>
      </c>
    </row>
    <row r="37" spans="1:3">
      <c r="A37" s="4" t="s">
        <v>106</v>
      </c>
      <c r="B37" s="5" t="n">
        <v>26846</v>
      </c>
      <c r="C37" s="5" t="n">
        <v>36981</v>
      </c>
    </row>
    <row r="38" spans="1:3">
      <c r="A38" s="3" t="s">
        <v>107</v>
      </c>
    </row>
    <row r="39" spans="1:3">
      <c r="A39" s="4" t="s">
        <v>131</v>
      </c>
      <c r="B39" s="5" t="n">
        <v>23581</v>
      </c>
      <c r="C39" s="5" t="n">
        <v>29196</v>
      </c>
    </row>
    <row r="40" spans="1:3">
      <c r="A40" s="4" t="s">
        <v>133</v>
      </c>
    </row>
    <row r="41" spans="1:3">
      <c r="A41" s="3" t="s">
        <v>105</v>
      </c>
    </row>
    <row r="42" spans="1:3">
      <c r="A42" s="4" t="s">
        <v>106</v>
      </c>
      <c r="B42" s="5" t="n">
        <v>6724</v>
      </c>
      <c r="C42" s="5" t="n">
        <v>9207</v>
      </c>
    </row>
    <row r="43" spans="1:3">
      <c r="A43" s="4" t="s">
        <v>134</v>
      </c>
    </row>
    <row r="44" spans="1:3">
      <c r="A44" s="3" t="s">
        <v>105</v>
      </c>
    </row>
    <row r="45" spans="1:3">
      <c r="A45" s="4" t="s">
        <v>106</v>
      </c>
      <c r="B45" s="5" t="n">
        <v>9908</v>
      </c>
      <c r="C45" s="5" t="n">
        <v>8646</v>
      </c>
    </row>
    <row r="46" spans="1:3">
      <c r="A46" s="4" t="s">
        <v>135</v>
      </c>
    </row>
    <row r="47" spans="1:3">
      <c r="A47" s="3" t="s">
        <v>105</v>
      </c>
    </row>
    <row r="48" spans="1:3">
      <c r="A48" s="4" t="s">
        <v>106</v>
      </c>
      <c r="B48" s="6" t="n">
        <v>352</v>
      </c>
      <c r="C48" s="6" t="n">
        <v>3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4</v>
      </c>
      <c r="B1" s="2" t="s">
        <v>1</v>
      </c>
      <c r="C1" s="2" t="s">
        <v>266</v>
      </c>
    </row>
    <row r="2" spans="1:3">
      <c r="B2" s="2" t="s">
        <v>2</v>
      </c>
      <c r="C2" s="2" t="s">
        <v>59</v>
      </c>
    </row>
    <row r="3" spans="1:3">
      <c r="A3" s="3" t="s">
        <v>435</v>
      </c>
    </row>
    <row r="4" spans="1:3">
      <c r="A4" s="4" t="s">
        <v>436</v>
      </c>
      <c r="B4" s="4" t="s">
        <v>437</v>
      </c>
      <c r="C4" s="4" t="s">
        <v>438</v>
      </c>
    </row>
    <row r="5" spans="1:3">
      <c r="A5" s="4" t="s">
        <v>439</v>
      </c>
      <c r="B5" s="4" t="s">
        <v>440</v>
      </c>
      <c r="C5" s="4" t="s">
        <v>441</v>
      </c>
    </row>
    <row r="6" spans="1:3">
      <c r="A6" s="4" t="s">
        <v>442</v>
      </c>
      <c r="B6" s="6" t="n">
        <v>2562</v>
      </c>
      <c r="C6" s="6" t="n">
        <v>2284</v>
      </c>
    </row>
    <row r="7" spans="1:3">
      <c r="A7" s="4" t="s">
        <v>443</v>
      </c>
    </row>
    <row r="8" spans="1:3">
      <c r="A8" s="3" t="s">
        <v>435</v>
      </c>
    </row>
    <row r="9" spans="1:3">
      <c r="A9" s="4" t="s">
        <v>436</v>
      </c>
      <c r="B9" s="4" t="s">
        <v>444</v>
      </c>
      <c r="C9" s="4" t="s">
        <v>445</v>
      </c>
    </row>
    <row r="10" spans="1:3">
      <c r="A10" s="4" t="s">
        <v>446</v>
      </c>
    </row>
    <row r="11" spans="1:3">
      <c r="A11" s="3" t="s">
        <v>435</v>
      </c>
    </row>
    <row r="12" spans="1:3">
      <c r="A12" s="4" t="s">
        <v>436</v>
      </c>
      <c r="B12" s="4" t="s">
        <v>447</v>
      </c>
      <c r="C12" s="4" t="s">
        <v>448</v>
      </c>
    </row>
    <row r="13" spans="1:3">
      <c r="A13" s="4" t="s">
        <v>449</v>
      </c>
    </row>
    <row r="14" spans="1:3">
      <c r="A14" s="3" t="s">
        <v>435</v>
      </c>
    </row>
    <row r="15" spans="1:3">
      <c r="A15" s="4" t="s">
        <v>436</v>
      </c>
      <c r="B15" s="4" t="s">
        <v>450</v>
      </c>
      <c r="C15" s="4" t="s">
        <v>451</v>
      </c>
    </row>
    <row r="16" spans="1:3">
      <c r="A16" s="4" t="s">
        <v>452</v>
      </c>
      <c r="B16" s="6" t="n">
        <v>0</v>
      </c>
      <c r="C16"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93</v>
      </c>
    </row>
    <row r="3" spans="1:3">
      <c r="A3" s="3" t="s">
        <v>454</v>
      </c>
    </row>
    <row r="4" spans="1:3">
      <c r="A4" s="4" t="s">
        <v>332</v>
      </c>
      <c r="B4" s="6" t="n">
        <v>14911</v>
      </c>
      <c r="C4" s="6" t="n">
        <v>12970</v>
      </c>
    </row>
    <row r="5" spans="1:3">
      <c r="A5" s="4" t="s">
        <v>455</v>
      </c>
      <c r="B5" s="5" t="n">
        <v>12722</v>
      </c>
      <c r="C5" s="5" t="n">
        <v>4255</v>
      </c>
    </row>
    <row r="6" spans="1:3">
      <c r="A6" s="4" t="s">
        <v>456</v>
      </c>
      <c r="B6" s="5" t="n">
        <v>-6201</v>
      </c>
      <c r="C6" s="5" t="n">
        <v>-5484</v>
      </c>
    </row>
    <row r="7" spans="1:3">
      <c r="A7" s="4" t="s">
        <v>457</v>
      </c>
      <c r="B7" s="5" t="n">
        <v>699</v>
      </c>
      <c r="C7" s="5" t="n">
        <v>622</v>
      </c>
    </row>
    <row r="8" spans="1:3">
      <c r="A8" s="4" t="s">
        <v>335</v>
      </c>
      <c r="B8" s="5" t="n">
        <v>31594</v>
      </c>
      <c r="C8" s="5" t="n">
        <v>12363</v>
      </c>
    </row>
    <row r="9" spans="1:3">
      <c r="A9" s="4" t="s">
        <v>458</v>
      </c>
    </row>
    <row r="10" spans="1:3">
      <c r="A10" s="3" t="s">
        <v>454</v>
      </c>
    </row>
    <row r="11" spans="1:3">
      <c r="A11" s="4" t="s">
        <v>332</v>
      </c>
      <c r="B11" s="6" t="n">
        <v>9463</v>
      </c>
      <c r="C11"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59</v>
      </c>
      <c r="B1" s="2" t="s">
        <v>460</v>
      </c>
      <c r="C1" s="2" t="s">
        <v>461</v>
      </c>
      <c r="D1" s="2" t="s">
        <v>462</v>
      </c>
      <c r="E1" s="2" t="s">
        <v>463</v>
      </c>
      <c r="F1" s="2" t="s">
        <v>464</v>
      </c>
      <c r="G1" s="2" t="s">
        <v>465</v>
      </c>
      <c r="H1" s="2" t="s">
        <v>268</v>
      </c>
    </row>
    <row r="2" spans="1:8">
      <c r="A2" s="3" t="s">
        <v>466</v>
      </c>
    </row>
    <row r="3" spans="1:8">
      <c r="A3" s="4" t="s">
        <v>467</v>
      </c>
      <c r="C3" s="4" t="s">
        <v>468</v>
      </c>
    </row>
    <row r="4" spans="1:8">
      <c r="A4" s="4" t="s">
        <v>469</v>
      </c>
      <c r="C4" s="6" t="n">
        <v>19600</v>
      </c>
    </row>
    <row r="5" spans="1:8">
      <c r="A5" s="4" t="s">
        <v>470</v>
      </c>
      <c r="C5" s="5" t="n">
        <v>2400</v>
      </c>
      <c r="G5" s="6" t="n">
        <v>400</v>
      </c>
    </row>
    <row r="6" spans="1:8">
      <c r="A6" s="4" t="s">
        <v>471</v>
      </c>
      <c r="D6" s="6" t="n">
        <v>25000</v>
      </c>
      <c r="E6" s="6" t="n">
        <v>35</v>
      </c>
      <c r="F6" s="6" t="n">
        <v>40</v>
      </c>
    </row>
    <row r="7" spans="1:8">
      <c r="A7" s="4" t="s">
        <v>472</v>
      </c>
      <c r="C7" s="5" t="n">
        <v>182900</v>
      </c>
      <c r="G7" s="5" t="n">
        <v>182900</v>
      </c>
    </row>
    <row r="8" spans="1:8">
      <c r="A8" s="4" t="s">
        <v>473</v>
      </c>
      <c r="C8" s="5" t="n">
        <v>6100</v>
      </c>
    </row>
    <row r="9" spans="1:8">
      <c r="A9" s="4" t="s">
        <v>474</v>
      </c>
      <c r="G9" s="5" t="n">
        <v>400</v>
      </c>
      <c r="H9" s="6" t="n">
        <v>500</v>
      </c>
    </row>
    <row r="10" spans="1:8">
      <c r="A10" s="4" t="s">
        <v>475</v>
      </c>
      <c r="C10" s="5" t="n">
        <v>225762</v>
      </c>
      <c r="G10" s="5" t="n">
        <v>272816</v>
      </c>
    </row>
    <row r="11" spans="1:8">
      <c r="A11" s="4" t="s">
        <v>476</v>
      </c>
    </row>
    <row r="12" spans="1:8">
      <c r="A12" s="3" t="s">
        <v>466</v>
      </c>
    </row>
    <row r="13" spans="1:8">
      <c r="A13" s="4" t="s">
        <v>477</v>
      </c>
      <c r="C13" s="5" t="n">
        <v>224000</v>
      </c>
      <c r="G13" s="6" t="n">
        <v>225000</v>
      </c>
    </row>
    <row r="14" spans="1:8">
      <c r="A14" s="4" t="s">
        <v>478</v>
      </c>
    </row>
    <row r="15" spans="1:8">
      <c r="A15" s="3" t="s">
        <v>466</v>
      </c>
    </row>
    <row r="16" spans="1:8">
      <c r="A16" s="4" t="s">
        <v>479</v>
      </c>
      <c r="C16" s="5" t="n">
        <v>0</v>
      </c>
    </row>
    <row r="17" spans="1:8">
      <c r="A17" s="4" t="s">
        <v>480</v>
      </c>
      <c r="C17" s="5" t="n">
        <v>0</v>
      </c>
    </row>
    <row r="18" spans="1:8">
      <c r="A18" s="4" t="s">
        <v>481</v>
      </c>
    </row>
    <row r="19" spans="1:8">
      <c r="A19" s="3" t="s">
        <v>466</v>
      </c>
    </row>
    <row r="20" spans="1:8">
      <c r="A20" s="4" t="s">
        <v>479</v>
      </c>
      <c r="C20" s="5" t="n">
        <v>1000</v>
      </c>
    </row>
    <row r="21" spans="1:8">
      <c r="A21" s="4" t="s">
        <v>480</v>
      </c>
      <c r="C21" s="5" t="n">
        <v>1000</v>
      </c>
    </row>
    <row r="22" spans="1:8">
      <c r="A22" s="4" t="s">
        <v>482</v>
      </c>
    </row>
    <row r="23" spans="1:8">
      <c r="A23" s="3" t="s">
        <v>466</v>
      </c>
    </row>
    <row r="24" spans="1:8">
      <c r="A24" s="4" t="s">
        <v>472</v>
      </c>
      <c r="C24" s="5" t="n">
        <v>179300</v>
      </c>
    </row>
    <row r="25" spans="1:8">
      <c r="A25" s="4" t="s">
        <v>483</v>
      </c>
      <c r="C25" s="5" t="n">
        <v>175000</v>
      </c>
    </row>
    <row r="26" spans="1:8">
      <c r="A26" s="4" t="s">
        <v>484</v>
      </c>
      <c r="C26" s="6" t="n">
        <v>4300</v>
      </c>
    </row>
    <row r="27" spans="1:8">
      <c r="A27" s="4" t="s">
        <v>485</v>
      </c>
    </row>
    <row r="28" spans="1:8">
      <c r="A28" s="3" t="s">
        <v>466</v>
      </c>
    </row>
    <row r="29" spans="1:8">
      <c r="A29" s="4" t="s">
        <v>486</v>
      </c>
      <c r="B29" s="6" t="n">
        <v>17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34"/>
    <col customWidth="1" max="3" min="3" width="21"/>
  </cols>
  <sheetData>
    <row r="1" spans="1:3">
      <c r="A1" s="1" t="s">
        <v>487</v>
      </c>
      <c r="B1" s="2" t="s">
        <v>1</v>
      </c>
    </row>
    <row r="2" spans="1:3">
      <c r="B2" s="2" t="s">
        <v>488</v>
      </c>
      <c r="C2" s="2" t="s">
        <v>268</v>
      </c>
    </row>
    <row r="3" spans="1:3">
      <c r="A3" s="3" t="s">
        <v>193</v>
      </c>
    </row>
    <row r="4" spans="1:3">
      <c r="A4" s="4" t="s">
        <v>489</v>
      </c>
      <c r="B4" s="5" t="n">
        <v>3</v>
      </c>
    </row>
    <row r="5" spans="1:3">
      <c r="A5" s="4" t="s">
        <v>490</v>
      </c>
      <c r="B5" s="5" t="n">
        <v>3</v>
      </c>
    </row>
    <row r="6" spans="1:3">
      <c r="A6" s="3" t="s">
        <v>491</v>
      </c>
    </row>
    <row r="7" spans="1:3">
      <c r="A7" s="4" t="s">
        <v>111</v>
      </c>
      <c r="B7" s="6" t="n">
        <v>-446893</v>
      </c>
      <c r="C7" s="6" t="n">
        <v>0</v>
      </c>
    </row>
    <row r="8" spans="1:3">
      <c r="A8" s="4" t="s">
        <v>492</v>
      </c>
      <c r="B8" s="5" t="n">
        <v>14100</v>
      </c>
    </row>
    <row r="9" spans="1:3">
      <c r="A9" s="4" t="s">
        <v>110</v>
      </c>
      <c r="B9" s="6" t="n">
        <v>22300</v>
      </c>
      <c r="C9" s="6" t="n">
        <v>13300</v>
      </c>
    </row>
    <row r="10" spans="1:3">
      <c r="A10" s="4" t="s">
        <v>493</v>
      </c>
    </row>
    <row r="11" spans="1:3">
      <c r="A11" s="3" t="s">
        <v>491</v>
      </c>
    </row>
    <row r="12" spans="1:3">
      <c r="A12" s="4" t="s">
        <v>494</v>
      </c>
      <c r="B12" s="5"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93</v>
      </c>
    </row>
    <row r="3" spans="1:3">
      <c r="A3" s="3" t="s">
        <v>496</v>
      </c>
    </row>
    <row r="4" spans="1:3">
      <c r="A4" s="4" t="s">
        <v>106</v>
      </c>
      <c r="B4" s="6" t="n">
        <v>1101274</v>
      </c>
      <c r="C4" s="6" t="n">
        <v>1012103</v>
      </c>
    </row>
    <row r="5" spans="1:3">
      <c r="A5" s="4" t="s">
        <v>272</v>
      </c>
    </row>
    <row r="6" spans="1:3">
      <c r="A6" s="3" t="s">
        <v>496</v>
      </c>
    </row>
    <row r="7" spans="1:3">
      <c r="A7" s="4" t="s">
        <v>106</v>
      </c>
      <c r="B7" s="5" t="n">
        <v>658534</v>
      </c>
      <c r="C7" s="5" t="n">
        <v>523401</v>
      </c>
    </row>
    <row r="8" spans="1:3">
      <c r="A8" s="4" t="s">
        <v>387</v>
      </c>
    </row>
    <row r="9" spans="1:3">
      <c r="A9" s="3" t="s">
        <v>496</v>
      </c>
    </row>
    <row r="10" spans="1:3">
      <c r="A10" s="4" t="s">
        <v>106</v>
      </c>
      <c r="B10" s="5" t="n">
        <v>432832</v>
      </c>
      <c r="C10" s="5" t="n">
        <v>480056</v>
      </c>
    </row>
    <row r="11" spans="1:3">
      <c r="A11" s="4" t="s">
        <v>497</v>
      </c>
    </row>
    <row r="12" spans="1:3">
      <c r="A12" s="3" t="s">
        <v>496</v>
      </c>
    </row>
    <row r="13" spans="1:3">
      <c r="A13" s="4" t="s">
        <v>106</v>
      </c>
      <c r="B13" s="5" t="n">
        <v>9908</v>
      </c>
      <c r="C13" s="5" t="n">
        <v>8646</v>
      </c>
    </row>
    <row r="14" spans="1:3">
      <c r="A14" s="4" t="s">
        <v>129</v>
      </c>
    </row>
    <row r="15" spans="1:3">
      <c r="A15" s="3" t="s">
        <v>496</v>
      </c>
    </row>
    <row r="16" spans="1:3">
      <c r="A16" s="4" t="s">
        <v>106</v>
      </c>
      <c r="B16" s="5" t="n">
        <v>1047913</v>
      </c>
      <c r="C16" s="5" t="n">
        <v>944157</v>
      </c>
    </row>
    <row r="17" spans="1:3">
      <c r="A17" s="4" t="s">
        <v>498</v>
      </c>
    </row>
    <row r="18" spans="1:3">
      <c r="A18" s="3" t="s">
        <v>496</v>
      </c>
    </row>
    <row r="19" spans="1:3">
      <c r="A19" s="4" t="s">
        <v>106</v>
      </c>
      <c r="B19" s="5" t="n">
        <v>658534</v>
      </c>
      <c r="C19" s="5" t="n">
        <v>523401</v>
      </c>
    </row>
    <row r="20" spans="1:3">
      <c r="A20" s="4" t="s">
        <v>499</v>
      </c>
    </row>
    <row r="21" spans="1:3">
      <c r="A21" s="3" t="s">
        <v>496</v>
      </c>
    </row>
    <row r="22" spans="1:3">
      <c r="A22" s="4" t="s">
        <v>106</v>
      </c>
      <c r="B22" s="5" t="n">
        <v>389379</v>
      </c>
      <c r="C22" s="5" t="n">
        <v>420756</v>
      </c>
    </row>
    <row r="23" spans="1:3">
      <c r="A23" s="4" t="s">
        <v>500</v>
      </c>
    </row>
    <row r="24" spans="1:3">
      <c r="A24" s="3" t="s">
        <v>496</v>
      </c>
    </row>
    <row r="25" spans="1:3">
      <c r="A25" s="4" t="s">
        <v>106</v>
      </c>
      <c r="B25" s="5" t="n">
        <v>0</v>
      </c>
      <c r="C25" s="5" t="n">
        <v>0</v>
      </c>
    </row>
    <row r="26" spans="1:3">
      <c r="A26" s="4" t="s">
        <v>130</v>
      </c>
    </row>
    <row r="27" spans="1:3">
      <c r="A27" s="3" t="s">
        <v>496</v>
      </c>
    </row>
    <row r="28" spans="1:3">
      <c r="A28" s="4" t="s">
        <v>106</v>
      </c>
      <c r="B28" s="5" t="n">
        <v>9531</v>
      </c>
      <c r="C28" s="5" t="n">
        <v>12809</v>
      </c>
    </row>
    <row r="29" spans="1:3">
      <c r="A29" s="4" t="s">
        <v>501</v>
      </c>
    </row>
    <row r="30" spans="1:3">
      <c r="A30" s="3" t="s">
        <v>496</v>
      </c>
    </row>
    <row r="31" spans="1:3">
      <c r="A31" s="4" t="s">
        <v>106</v>
      </c>
      <c r="B31" s="5" t="n">
        <v>0</v>
      </c>
      <c r="C31" s="5" t="n">
        <v>0</v>
      </c>
    </row>
    <row r="32" spans="1:3">
      <c r="A32" s="4" t="s">
        <v>502</v>
      </c>
    </row>
    <row r="33" spans="1:3">
      <c r="A33" s="3" t="s">
        <v>496</v>
      </c>
    </row>
    <row r="34" spans="1:3">
      <c r="A34" s="4" t="s">
        <v>106</v>
      </c>
      <c r="B34" s="5" t="n">
        <v>9531</v>
      </c>
      <c r="C34" s="5" t="n">
        <v>12809</v>
      </c>
    </row>
    <row r="35" spans="1:3">
      <c r="A35" s="4" t="s">
        <v>503</v>
      </c>
    </row>
    <row r="36" spans="1:3">
      <c r="A36" s="3" t="s">
        <v>496</v>
      </c>
    </row>
    <row r="37" spans="1:3">
      <c r="A37" s="4" t="s">
        <v>106</v>
      </c>
      <c r="B37" s="5" t="n">
        <v>0</v>
      </c>
      <c r="C37" s="5" t="n">
        <v>0</v>
      </c>
    </row>
    <row r="38" spans="1:3">
      <c r="A38" s="4" t="s">
        <v>132</v>
      </c>
    </row>
    <row r="39" spans="1:3">
      <c r="A39" s="3" t="s">
        <v>496</v>
      </c>
    </row>
    <row r="40" spans="1:3">
      <c r="A40" s="4" t="s">
        <v>106</v>
      </c>
      <c r="B40" s="5" t="n">
        <v>26846</v>
      </c>
      <c r="C40" s="5" t="n">
        <v>36981</v>
      </c>
    </row>
    <row r="41" spans="1:3">
      <c r="A41" s="4" t="s">
        <v>504</v>
      </c>
    </row>
    <row r="42" spans="1:3">
      <c r="A42" s="3" t="s">
        <v>496</v>
      </c>
    </row>
    <row r="43" spans="1:3">
      <c r="A43" s="4" t="s">
        <v>106</v>
      </c>
      <c r="B43" s="5" t="n">
        <v>0</v>
      </c>
      <c r="C43" s="5" t="n">
        <v>0</v>
      </c>
    </row>
    <row r="44" spans="1:3">
      <c r="A44" s="4" t="s">
        <v>505</v>
      </c>
    </row>
    <row r="45" spans="1:3">
      <c r="A45" s="3" t="s">
        <v>496</v>
      </c>
    </row>
    <row r="46" spans="1:3">
      <c r="A46" s="4" t="s">
        <v>106</v>
      </c>
      <c r="B46" s="5" t="n">
        <v>26846</v>
      </c>
      <c r="C46" s="5" t="n">
        <v>36981</v>
      </c>
    </row>
    <row r="47" spans="1:3">
      <c r="A47" s="4" t="s">
        <v>506</v>
      </c>
    </row>
    <row r="48" spans="1:3">
      <c r="A48" s="3" t="s">
        <v>496</v>
      </c>
    </row>
    <row r="49" spans="1:3">
      <c r="A49" s="4" t="s">
        <v>106</v>
      </c>
      <c r="B49" s="5" t="n">
        <v>0</v>
      </c>
      <c r="C49" s="5" t="n">
        <v>0</v>
      </c>
    </row>
    <row r="50" spans="1:3">
      <c r="A50" s="4" t="s">
        <v>133</v>
      </c>
    </row>
    <row r="51" spans="1:3">
      <c r="A51" s="3" t="s">
        <v>496</v>
      </c>
    </row>
    <row r="52" spans="1:3">
      <c r="A52" s="4" t="s">
        <v>106</v>
      </c>
      <c r="B52" s="5" t="n">
        <v>6724</v>
      </c>
      <c r="C52" s="5" t="n">
        <v>9207</v>
      </c>
    </row>
    <row r="53" spans="1:3">
      <c r="A53" s="4" t="s">
        <v>507</v>
      </c>
    </row>
    <row r="54" spans="1:3">
      <c r="A54" s="3" t="s">
        <v>496</v>
      </c>
    </row>
    <row r="55" spans="1:3">
      <c r="A55" s="4" t="s">
        <v>106</v>
      </c>
      <c r="B55" s="5" t="n">
        <v>0</v>
      </c>
      <c r="C55" s="5" t="n">
        <v>0</v>
      </c>
    </row>
    <row r="56" spans="1:3">
      <c r="A56" s="4" t="s">
        <v>508</v>
      </c>
    </row>
    <row r="57" spans="1:3">
      <c r="A57" s="3" t="s">
        <v>496</v>
      </c>
    </row>
    <row r="58" spans="1:3">
      <c r="A58" s="4" t="s">
        <v>106</v>
      </c>
      <c r="B58" s="5" t="n">
        <v>6724</v>
      </c>
      <c r="C58" s="5" t="n">
        <v>9207</v>
      </c>
    </row>
    <row r="59" spans="1:3">
      <c r="A59" s="4" t="s">
        <v>509</v>
      </c>
    </row>
    <row r="60" spans="1:3">
      <c r="A60" s="3" t="s">
        <v>496</v>
      </c>
    </row>
    <row r="61" spans="1:3">
      <c r="A61" s="4" t="s">
        <v>106</v>
      </c>
      <c r="B61" s="5" t="n">
        <v>0</v>
      </c>
      <c r="C61" s="5" t="n">
        <v>0</v>
      </c>
    </row>
    <row r="62" spans="1:3">
      <c r="A62" s="4" t="s">
        <v>134</v>
      </c>
    </row>
    <row r="63" spans="1:3">
      <c r="A63" s="3" t="s">
        <v>496</v>
      </c>
    </row>
    <row r="64" spans="1:3">
      <c r="A64" s="4" t="s">
        <v>106</v>
      </c>
      <c r="B64" s="5" t="n">
        <v>9908</v>
      </c>
      <c r="C64" s="5" t="n">
        <v>8646</v>
      </c>
    </row>
    <row r="65" spans="1:3">
      <c r="A65" s="4" t="s">
        <v>510</v>
      </c>
    </row>
    <row r="66" spans="1:3">
      <c r="A66" s="3" t="s">
        <v>496</v>
      </c>
    </row>
    <row r="67" spans="1:3">
      <c r="A67" s="4" t="s">
        <v>106</v>
      </c>
      <c r="B67" s="5" t="n">
        <v>0</v>
      </c>
      <c r="C67" s="5" t="n">
        <v>0</v>
      </c>
    </row>
    <row r="68" spans="1:3">
      <c r="A68" s="4" t="s">
        <v>511</v>
      </c>
    </row>
    <row r="69" spans="1:3">
      <c r="A69" s="3" t="s">
        <v>496</v>
      </c>
    </row>
    <row r="70" spans="1:3">
      <c r="A70" s="4" t="s">
        <v>106</v>
      </c>
      <c r="B70" s="5" t="n">
        <v>0</v>
      </c>
      <c r="C70" s="5" t="n">
        <v>0</v>
      </c>
    </row>
    <row r="71" spans="1:3">
      <c r="A71" s="4" t="s">
        <v>512</v>
      </c>
    </row>
    <row r="72" spans="1:3">
      <c r="A72" s="3" t="s">
        <v>496</v>
      </c>
    </row>
    <row r="73" spans="1:3">
      <c r="A73" s="4" t="s">
        <v>106</v>
      </c>
      <c r="B73" s="5" t="n">
        <v>9908</v>
      </c>
      <c r="C73" s="5" t="n">
        <v>8646</v>
      </c>
    </row>
    <row r="74" spans="1:3">
      <c r="A74" s="4" t="s">
        <v>135</v>
      </c>
    </row>
    <row r="75" spans="1:3">
      <c r="A75" s="3" t="s">
        <v>496</v>
      </c>
    </row>
    <row r="76" spans="1:3">
      <c r="A76" s="4" t="s">
        <v>106</v>
      </c>
      <c r="B76" s="5" t="n">
        <v>352</v>
      </c>
      <c r="C76" s="5" t="n">
        <v>303</v>
      </c>
    </row>
    <row r="77" spans="1:3">
      <c r="A77" s="4" t="s">
        <v>513</v>
      </c>
    </row>
    <row r="78" spans="1:3">
      <c r="A78" s="3" t="s">
        <v>496</v>
      </c>
    </row>
    <row r="79" spans="1:3">
      <c r="A79" s="4" t="s">
        <v>106</v>
      </c>
      <c r="B79" s="5" t="n">
        <v>0</v>
      </c>
      <c r="C79" s="5" t="n">
        <v>0</v>
      </c>
    </row>
    <row r="80" spans="1:3">
      <c r="A80" s="4" t="s">
        <v>514</v>
      </c>
    </row>
    <row r="81" spans="1:3">
      <c r="A81" s="3" t="s">
        <v>496</v>
      </c>
    </row>
    <row r="82" spans="1:3">
      <c r="A82" s="4" t="s">
        <v>106</v>
      </c>
      <c r="B82" s="5" t="n">
        <v>352</v>
      </c>
      <c r="C82" s="5" t="n">
        <v>303</v>
      </c>
    </row>
    <row r="83" spans="1:3">
      <c r="A83" s="4" t="s">
        <v>515</v>
      </c>
    </row>
    <row r="84" spans="1:3">
      <c r="A84" s="3" t="s">
        <v>496</v>
      </c>
    </row>
    <row r="85" spans="1:3">
      <c r="A85" s="4" t="s">
        <v>106</v>
      </c>
      <c r="B85" s="5" t="n">
        <v>0</v>
      </c>
      <c r="C85" s="5" t="n">
        <v>0</v>
      </c>
    </row>
    <row r="86" spans="1:3">
      <c r="A86" s="4" t="s">
        <v>516</v>
      </c>
    </row>
    <row r="87" spans="1:3">
      <c r="A87" s="3" t="s">
        <v>496</v>
      </c>
    </row>
    <row r="88" spans="1:3">
      <c r="A88" s="4" t="s">
        <v>106</v>
      </c>
      <c r="B88" s="6" t="n">
        <v>6700</v>
      </c>
      <c r="C88" s="6" t="n">
        <v>6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517</v>
      </c>
      <c r="B1" s="2" t="s">
        <v>1</v>
      </c>
    </row>
    <row r="2" spans="1:4">
      <c r="B2" s="2" t="s">
        <v>518</v>
      </c>
      <c r="C2" s="2" t="s">
        <v>519</v>
      </c>
      <c r="D2" s="2" t="s">
        <v>465</v>
      </c>
    </row>
    <row r="3" spans="1:4">
      <c r="A3" s="3" t="s">
        <v>496</v>
      </c>
    </row>
    <row r="4" spans="1:4">
      <c r="A4" s="4" t="s">
        <v>520</v>
      </c>
      <c r="B4" s="6" t="n">
        <v>-414453</v>
      </c>
      <c r="C4" s="6" t="n">
        <v>70308</v>
      </c>
    </row>
    <row r="5" spans="1:4">
      <c r="A5" s="4" t="s">
        <v>110</v>
      </c>
      <c r="B5" s="5" t="n">
        <v>22300</v>
      </c>
      <c r="C5" s="5" t="n">
        <v>13300</v>
      </c>
    </row>
    <row r="6" spans="1:4">
      <c r="A6" s="4" t="s">
        <v>151</v>
      </c>
      <c r="B6" s="5" t="n">
        <v>466030</v>
      </c>
      <c r="C6" s="5" t="n">
        <v>10492</v>
      </c>
    </row>
    <row r="7" spans="1:4">
      <c r="A7" s="4" t="s">
        <v>71</v>
      </c>
      <c r="B7" s="5" t="n">
        <v>3152955</v>
      </c>
      <c r="C7" s="5" t="n">
        <v>3297800</v>
      </c>
      <c r="D7" s="6" t="n">
        <v>3297800</v>
      </c>
    </row>
    <row r="8" spans="1:4">
      <c r="A8" s="4" t="s">
        <v>372</v>
      </c>
      <c r="B8" s="5" t="n">
        <v>300000</v>
      </c>
    </row>
    <row r="9" spans="1:4">
      <c r="A9" s="4" t="s">
        <v>272</v>
      </c>
    </row>
    <row r="10" spans="1:4">
      <c r="A10" s="3" t="s">
        <v>496</v>
      </c>
    </row>
    <row r="11" spans="1:4">
      <c r="A11" s="4" t="s">
        <v>520</v>
      </c>
      <c r="B11" s="5" t="n">
        <v>58987</v>
      </c>
      <c r="C11" s="5" t="n">
        <v>55388</v>
      </c>
    </row>
    <row r="12" spans="1:4">
      <c r="A12" s="4" t="s">
        <v>71</v>
      </c>
      <c r="B12" s="5" t="n">
        <v>1235893</v>
      </c>
      <c r="C12" s="5" t="n">
        <v>1261786</v>
      </c>
    </row>
    <row r="13" spans="1:4">
      <c r="A13" s="4" t="s">
        <v>387</v>
      </c>
    </row>
    <row r="14" spans="1:4">
      <c r="A14" s="3" t="s">
        <v>496</v>
      </c>
    </row>
    <row r="15" spans="1:4">
      <c r="A15" s="4" t="s">
        <v>520</v>
      </c>
      <c r="B15" s="5" t="n">
        <v>-465357</v>
      </c>
      <c r="C15" s="5" t="n">
        <v>17588</v>
      </c>
    </row>
    <row r="16" spans="1:4">
      <c r="A16" s="4" t="s">
        <v>71</v>
      </c>
      <c r="B16" s="5" t="n">
        <v>1215979</v>
      </c>
      <c r="C16" s="5" t="n">
        <v>1740281</v>
      </c>
    </row>
    <row r="17" spans="1:4">
      <c r="A17" s="4" t="s">
        <v>497</v>
      </c>
    </row>
    <row r="18" spans="1:4">
      <c r="A18" s="3" t="s">
        <v>496</v>
      </c>
    </row>
    <row r="19" spans="1:4">
      <c r="A19" s="4" t="s">
        <v>520</v>
      </c>
      <c r="B19" s="5" t="n">
        <v>-8083</v>
      </c>
      <c r="C19" s="5" t="n">
        <v>-2668</v>
      </c>
    </row>
    <row r="20" spans="1:4">
      <c r="A20" s="4" t="s">
        <v>71</v>
      </c>
      <c r="B20" s="5" t="n">
        <v>71697</v>
      </c>
      <c r="C20" s="5" t="n">
        <v>85825</v>
      </c>
    </row>
    <row r="21" spans="1:4">
      <c r="A21" s="4" t="s">
        <v>135</v>
      </c>
    </row>
    <row r="22" spans="1:4">
      <c r="A22" s="3" t="s">
        <v>496</v>
      </c>
    </row>
    <row r="23" spans="1:4">
      <c r="A23" s="4" t="s">
        <v>71</v>
      </c>
      <c r="B23" s="6" t="n">
        <v>629386</v>
      </c>
      <c r="C23" s="6" t="n">
        <v>209908</v>
      </c>
    </row>
    <row r="24" spans="1:4">
      <c r="A24" s="4" t="s">
        <v>521</v>
      </c>
    </row>
    <row r="25" spans="1:4">
      <c r="A25" s="3" t="s">
        <v>496</v>
      </c>
    </row>
    <row r="26" spans="1:4">
      <c r="A26" s="4" t="s">
        <v>522</v>
      </c>
      <c r="B26" s="5" t="n">
        <v>1447</v>
      </c>
      <c r="C26" s="5" t="n">
        <v>1599</v>
      </c>
    </row>
    <row r="27" spans="1:4">
      <c r="A27" s="4" t="s">
        <v>523</v>
      </c>
    </row>
    <row r="28" spans="1:4">
      <c r="A28" s="3" t="s">
        <v>496</v>
      </c>
    </row>
    <row r="29" spans="1:4">
      <c r="A29" s="4" t="s">
        <v>524</v>
      </c>
      <c r="B29" s="6" t="n">
        <v>14100</v>
      </c>
      <c r="C29" s="6" t="n">
        <v>14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5"/>
    <col customWidth="1" max="2" min="2" width="26"/>
    <col customWidth="1" max="3" min="3" width="26"/>
    <col customWidth="1" max="4" min="4" width="19"/>
    <col customWidth="1" max="5" min="5" width="19"/>
    <col customWidth="1" max="6" min="6" width="21"/>
  </cols>
  <sheetData>
    <row r="1" spans="1:6">
      <c r="A1" s="1" t="s">
        <v>525</v>
      </c>
      <c r="B1" s="2" t="s">
        <v>1</v>
      </c>
      <c r="D1" s="2" t="s">
        <v>266</v>
      </c>
      <c r="E1" s="2" t="s">
        <v>526</v>
      </c>
      <c r="F1" s="2" t="s">
        <v>527</v>
      </c>
    </row>
    <row r="2" spans="1:6">
      <c r="B2" s="2" t="s">
        <v>518</v>
      </c>
      <c r="C2" s="2" t="s">
        <v>519</v>
      </c>
      <c r="D2" s="2" t="s">
        <v>528</v>
      </c>
      <c r="E2" s="2" t="s">
        <v>529</v>
      </c>
      <c r="F2" s="2" t="s">
        <v>461</v>
      </c>
    </row>
    <row r="3" spans="1:6">
      <c r="A3" s="3" t="s">
        <v>530</v>
      </c>
    </row>
    <row r="4" spans="1:6">
      <c r="A4" s="4" t="s">
        <v>531</v>
      </c>
      <c r="B4" s="6" t="n">
        <v>22286</v>
      </c>
      <c r="C4" s="6" t="n">
        <v>13281</v>
      </c>
    </row>
    <row r="5" spans="1:6">
      <c r="A5" s="4" t="s">
        <v>532</v>
      </c>
    </row>
    <row r="6" spans="1:6">
      <c r="A6" s="3" t="s">
        <v>530</v>
      </c>
    </row>
    <row r="7" spans="1:6">
      <c r="A7" s="4" t="s">
        <v>533</v>
      </c>
      <c r="B7" s="5" t="n">
        <v>40</v>
      </c>
    </row>
    <row r="8" spans="1:6">
      <c r="A8" s="4" t="s">
        <v>531</v>
      </c>
      <c r="B8" s="6" t="n">
        <v>16400</v>
      </c>
    </row>
    <row r="9" spans="1:6">
      <c r="A9" s="4" t="s">
        <v>534</v>
      </c>
    </row>
    <row r="10" spans="1:6">
      <c r="A10" s="3" t="s">
        <v>530</v>
      </c>
    </row>
    <row r="11" spans="1:6">
      <c r="A11" s="4" t="s">
        <v>535</v>
      </c>
      <c r="F11" s="6" t="n">
        <v>43100</v>
      </c>
    </row>
    <row r="12" spans="1:6">
      <c r="A12" s="4" t="s">
        <v>533</v>
      </c>
      <c r="C12" s="5" t="n">
        <v>155</v>
      </c>
    </row>
    <row r="13" spans="1:6">
      <c r="A13" s="4" t="s">
        <v>531</v>
      </c>
      <c r="B13" s="5" t="n">
        <v>4600</v>
      </c>
    </row>
    <row r="14" spans="1:6">
      <c r="A14" s="4" t="s">
        <v>536</v>
      </c>
    </row>
    <row r="15" spans="1:6">
      <c r="A15" s="3" t="s">
        <v>530</v>
      </c>
    </row>
    <row r="16" spans="1:6">
      <c r="A16" s="4" t="s">
        <v>535</v>
      </c>
      <c r="F16" s="6" t="n">
        <v>42200</v>
      </c>
    </row>
    <row r="17" spans="1:6">
      <c r="A17" s="4" t="s">
        <v>531</v>
      </c>
      <c r="B17" s="6" t="n">
        <v>1300</v>
      </c>
    </row>
    <row r="18" spans="1:6">
      <c r="A18" s="4" t="s">
        <v>537</v>
      </c>
    </row>
    <row r="19" spans="1:6">
      <c r="A19" s="3" t="s">
        <v>530</v>
      </c>
    </row>
    <row r="20" spans="1:6">
      <c r="A20" s="4" t="s">
        <v>533</v>
      </c>
      <c r="E20" s="5" t="n">
        <v>139</v>
      </c>
    </row>
    <row r="21" spans="1:6">
      <c r="A21" s="4" t="s">
        <v>538</v>
      </c>
    </row>
    <row r="22" spans="1:6">
      <c r="A22" s="3" t="s">
        <v>530</v>
      </c>
    </row>
    <row r="23" spans="1:6">
      <c r="A23" s="4" t="s">
        <v>533</v>
      </c>
      <c r="D23" s="5" t="n">
        <v>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93</v>
      </c>
    </row>
    <row r="3" spans="1:3">
      <c r="A3" s="3" t="s">
        <v>530</v>
      </c>
    </row>
    <row r="4" spans="1:3">
      <c r="A4" s="4" t="s">
        <v>531</v>
      </c>
      <c r="B4" s="6" t="n">
        <v>22286</v>
      </c>
      <c r="C4" s="6" t="n">
        <v>13281</v>
      </c>
    </row>
    <row r="5" spans="1:3">
      <c r="A5" s="4" t="s">
        <v>540</v>
      </c>
    </row>
    <row r="6" spans="1:3">
      <c r="A6" s="3" t="s">
        <v>530</v>
      </c>
    </row>
    <row r="7" spans="1:3">
      <c r="A7" s="4" t="s">
        <v>531</v>
      </c>
      <c r="B7" s="5" t="n">
        <v>15742</v>
      </c>
      <c r="C7" s="5" t="n">
        <v>8723</v>
      </c>
    </row>
    <row r="8" spans="1:3">
      <c r="A8" s="4" t="s">
        <v>541</v>
      </c>
    </row>
    <row r="9" spans="1:3">
      <c r="A9" s="3" t="s">
        <v>530</v>
      </c>
    </row>
    <row r="10" spans="1:3">
      <c r="A10" s="4" t="s">
        <v>531</v>
      </c>
      <c r="B10" s="5" t="n">
        <v>1449</v>
      </c>
      <c r="C10" s="5" t="n">
        <v>799</v>
      </c>
    </row>
    <row r="11" spans="1:3">
      <c r="A11" s="4" t="s">
        <v>542</v>
      </c>
    </row>
    <row r="12" spans="1:3">
      <c r="A12" s="3" t="s">
        <v>530</v>
      </c>
    </row>
    <row r="13" spans="1:3">
      <c r="A13" s="4" t="s">
        <v>531</v>
      </c>
      <c r="B13" s="5" t="n">
        <v>2689</v>
      </c>
      <c r="C13" s="5" t="n">
        <v>1497</v>
      </c>
    </row>
    <row r="14" spans="1:3">
      <c r="A14" s="4" t="s">
        <v>543</v>
      </c>
    </row>
    <row r="15" spans="1:3">
      <c r="A15" s="3" t="s">
        <v>530</v>
      </c>
    </row>
    <row r="16" spans="1:3">
      <c r="A16" s="4" t="s">
        <v>531</v>
      </c>
      <c r="B16" s="5" t="n">
        <v>2031</v>
      </c>
      <c r="C16" s="5" t="n">
        <v>1136</v>
      </c>
    </row>
    <row r="17" spans="1:3">
      <c r="A17" s="4" t="s">
        <v>544</v>
      </c>
    </row>
    <row r="18" spans="1:3">
      <c r="A18" s="3" t="s">
        <v>530</v>
      </c>
    </row>
    <row r="19" spans="1:3">
      <c r="A19" s="4" t="s">
        <v>531</v>
      </c>
      <c r="B19" s="6" t="n">
        <v>375</v>
      </c>
      <c r="C19" s="6" t="n">
        <v>11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461</v>
      </c>
    </row>
    <row r="3" spans="1:2">
      <c r="A3" s="3" t="s">
        <v>546</v>
      </c>
    </row>
    <row r="4" spans="1:2">
      <c r="A4" s="4" t="s">
        <v>547</v>
      </c>
      <c r="B4" s="6" t="n">
        <v>756</v>
      </c>
    </row>
    <row r="5" spans="1:2">
      <c r="A5" s="4" t="s">
        <v>548</v>
      </c>
      <c r="B5" s="5" t="n">
        <v>2031</v>
      </c>
    </row>
    <row r="6" spans="1:2">
      <c r="A6" s="4" t="s">
        <v>549</v>
      </c>
      <c r="B6" s="5" t="n">
        <v>-1462</v>
      </c>
    </row>
    <row r="7" spans="1:2">
      <c r="A7" s="4" t="s">
        <v>550</v>
      </c>
      <c r="B7" s="6" t="n">
        <v>13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93</v>
      </c>
    </row>
    <row r="3" spans="1:3">
      <c r="A3" s="3" t="s">
        <v>137</v>
      </c>
    </row>
    <row r="4" spans="1:3">
      <c r="A4" s="4" t="s">
        <v>138</v>
      </c>
      <c r="B4" s="6" t="n">
        <v>-280005</v>
      </c>
      <c r="C4" s="6" t="n">
        <v>56078</v>
      </c>
    </row>
    <row r="5" spans="1:3">
      <c r="A5" s="3" t="s">
        <v>139</v>
      </c>
    </row>
    <row r="6" spans="1:3">
      <c r="A6" s="4" t="s">
        <v>140</v>
      </c>
      <c r="B6" s="5" t="n">
        <v>-1754</v>
      </c>
      <c r="C6" s="5" t="n">
        <v>424</v>
      </c>
    </row>
    <row r="7" spans="1:3">
      <c r="A7" s="4" t="s">
        <v>141</v>
      </c>
      <c r="B7" s="5" t="n">
        <v>-1754</v>
      </c>
      <c r="C7" s="5" t="n">
        <v>424</v>
      </c>
    </row>
    <row r="8" spans="1:3">
      <c r="A8" s="4" t="s">
        <v>142</v>
      </c>
      <c r="B8" s="6" t="n">
        <v>-281759</v>
      </c>
      <c r="C8" s="6" t="n">
        <v>565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93</v>
      </c>
    </row>
    <row r="3" spans="1:3">
      <c r="A3" s="3" t="s">
        <v>144</v>
      </c>
    </row>
    <row r="4" spans="1:3">
      <c r="A4" s="4" t="s">
        <v>138</v>
      </c>
      <c r="B4" s="6" t="n">
        <v>-280005</v>
      </c>
      <c r="C4" s="6" t="n">
        <v>56078</v>
      </c>
    </row>
    <row r="5" spans="1:3">
      <c r="A5" s="3" t="s">
        <v>145</v>
      </c>
    </row>
    <row r="6" spans="1:3">
      <c r="A6" s="4" t="s">
        <v>108</v>
      </c>
      <c r="B6" s="5" t="n">
        <v>597407</v>
      </c>
      <c r="C6" s="5" t="n">
        <v>500820</v>
      </c>
    </row>
    <row r="7" spans="1:3">
      <c r="A7" s="4" t="s">
        <v>146</v>
      </c>
      <c r="B7" s="5" t="n">
        <v>25267</v>
      </c>
      <c r="C7" s="5" t="n">
        <v>26562</v>
      </c>
    </row>
    <row r="8" spans="1:3">
      <c r="A8" s="4" t="s">
        <v>147</v>
      </c>
      <c r="B8" s="5" t="n">
        <v>85082</v>
      </c>
      <c r="C8" s="5" t="n">
        <v>63235</v>
      </c>
    </row>
    <row r="9" spans="1:3">
      <c r="A9" s="4" t="s">
        <v>148</v>
      </c>
      <c r="B9" s="5" t="n">
        <v>12722</v>
      </c>
      <c r="C9" s="5" t="n">
        <v>4255</v>
      </c>
    </row>
    <row r="10" spans="1:3">
      <c r="A10" s="4" t="s">
        <v>149</v>
      </c>
      <c r="B10" s="5" t="n">
        <v>5619</v>
      </c>
      <c r="C10" s="5" t="n">
        <v>7549</v>
      </c>
    </row>
    <row r="11" spans="1:3">
      <c r="A11" s="4" t="s">
        <v>150</v>
      </c>
      <c r="B11" s="5" t="n">
        <v>-90268</v>
      </c>
      <c r="C11" s="5" t="n">
        <v>10861</v>
      </c>
    </row>
    <row r="12" spans="1:3">
      <c r="A12" s="4" t="s">
        <v>151</v>
      </c>
      <c r="B12" s="5" t="n">
        <v>466030</v>
      </c>
      <c r="C12" s="5" t="n">
        <v>10492</v>
      </c>
    </row>
    <row r="13" spans="1:3">
      <c r="A13" s="4" t="s">
        <v>152</v>
      </c>
      <c r="B13" s="5" t="n">
        <v>26895</v>
      </c>
      <c r="C13" s="5" t="n">
        <v>29555</v>
      </c>
    </row>
    <row r="14" spans="1:3">
      <c r="A14" s="4" t="s">
        <v>153</v>
      </c>
      <c r="B14" s="5" t="n">
        <v>839</v>
      </c>
      <c r="C14" s="5" t="n">
        <v>883</v>
      </c>
    </row>
    <row r="15" spans="1:3">
      <c r="A15" s="3" t="s">
        <v>154</v>
      </c>
    </row>
    <row r="16" spans="1:3">
      <c r="A16" s="4" t="s">
        <v>155</v>
      </c>
      <c r="B16" s="5" t="n">
        <v>-556807</v>
      </c>
      <c r="C16" s="5" t="n">
        <v>-580089</v>
      </c>
    </row>
    <row r="17" spans="1:3">
      <c r="A17" s="4" t="s">
        <v>156</v>
      </c>
      <c r="B17" s="5" t="n">
        <v>114762</v>
      </c>
      <c r="C17" s="5" t="n">
        <v>98257</v>
      </c>
    </row>
    <row r="18" spans="1:3">
      <c r="A18" s="4" t="s">
        <v>157</v>
      </c>
      <c r="B18" s="5" t="n">
        <v>-68420</v>
      </c>
      <c r="C18" s="5" t="n">
        <v>-50467</v>
      </c>
    </row>
    <row r="19" spans="1:3">
      <c r="A19" s="4" t="s">
        <v>70</v>
      </c>
      <c r="B19" s="5" t="n">
        <v>9347</v>
      </c>
      <c r="C19" s="5" t="n">
        <v>1550</v>
      </c>
    </row>
    <row r="20" spans="1:3">
      <c r="A20" s="4" t="s">
        <v>69</v>
      </c>
      <c r="B20" s="5" t="n">
        <v>-44137</v>
      </c>
      <c r="C20" s="5" t="n">
        <v>15747</v>
      </c>
    </row>
    <row r="21" spans="1:3">
      <c r="A21" s="4" t="s">
        <v>77</v>
      </c>
      <c r="B21" s="5" t="n">
        <v>-25579</v>
      </c>
      <c r="C21" s="5" t="n">
        <v>-31643</v>
      </c>
    </row>
    <row r="22" spans="1:3">
      <c r="A22" s="4" t="s">
        <v>73</v>
      </c>
      <c r="B22" s="5" t="n">
        <v>-43584</v>
      </c>
      <c r="C22" s="5" t="n">
        <v>-1854</v>
      </c>
    </row>
    <row r="23" spans="1:3">
      <c r="A23" s="4" t="s">
        <v>76</v>
      </c>
      <c r="B23" s="5" t="n">
        <v>-7410</v>
      </c>
      <c r="C23" s="5" t="n">
        <v>2947</v>
      </c>
    </row>
    <row r="24" spans="1:3">
      <c r="A24" s="4" t="s">
        <v>158</v>
      </c>
      <c r="B24" s="5" t="n">
        <v>227760</v>
      </c>
      <c r="C24" s="5" t="n">
        <v>164738</v>
      </c>
    </row>
    <row r="25" spans="1:3">
      <c r="A25" s="3" t="s">
        <v>159</v>
      </c>
    </row>
    <row r="26" spans="1:3">
      <c r="A26" s="4" t="s">
        <v>160</v>
      </c>
      <c r="B26" s="5" t="n">
        <v>-21997</v>
      </c>
      <c r="C26" s="5" t="n">
        <v>-14493</v>
      </c>
    </row>
    <row r="27" spans="1:3">
      <c r="A27" s="4" t="s">
        <v>161</v>
      </c>
      <c r="B27" s="5" t="n">
        <v>14956</v>
      </c>
      <c r="C27" s="5" t="n">
        <v>14482</v>
      </c>
    </row>
    <row r="28" spans="1:3">
      <c r="A28" s="4" t="s">
        <v>162</v>
      </c>
      <c r="B28" s="5" t="n">
        <v>-23587</v>
      </c>
      <c r="C28" s="5" t="n">
        <v>-23807</v>
      </c>
    </row>
    <row r="29" spans="1:3">
      <c r="A29" s="4" t="s">
        <v>163</v>
      </c>
      <c r="B29" s="5" t="n">
        <v>906</v>
      </c>
      <c r="C29" s="5" t="n">
        <v>511</v>
      </c>
    </row>
    <row r="30" spans="1:3">
      <c r="A30" s="4" t="s">
        <v>164</v>
      </c>
      <c r="B30" s="5" t="n">
        <v>-855</v>
      </c>
      <c r="C30" s="5" t="n">
        <v>-3470</v>
      </c>
    </row>
    <row r="31" spans="1:3">
      <c r="A31" s="4" t="s">
        <v>165</v>
      </c>
      <c r="B31" s="5" t="n">
        <v>0</v>
      </c>
      <c r="C31" s="5" t="n">
        <v>755</v>
      </c>
    </row>
    <row r="32" spans="1:3">
      <c r="A32" s="4" t="s">
        <v>166</v>
      </c>
      <c r="B32" s="5" t="n">
        <v>-30577</v>
      </c>
      <c r="C32" s="5" t="n">
        <v>-26022</v>
      </c>
    </row>
    <row r="33" spans="1:3">
      <c r="A33" s="3" t="s">
        <v>167</v>
      </c>
    </row>
    <row r="34" spans="1:3">
      <c r="A34" s="4" t="s">
        <v>168</v>
      </c>
      <c r="B34" s="5" t="n">
        <v>300000</v>
      </c>
      <c r="C34" s="5" t="n">
        <v>-16000</v>
      </c>
    </row>
    <row r="35" spans="1:3">
      <c r="A35" s="4" t="s">
        <v>169</v>
      </c>
      <c r="B35" s="5" t="n">
        <v>5625</v>
      </c>
      <c r="C35" s="5" t="n">
        <v>0</v>
      </c>
    </row>
    <row r="36" spans="1:3">
      <c r="A36" s="4" t="s">
        <v>170</v>
      </c>
      <c r="B36" s="5" t="n">
        <v>-392</v>
      </c>
      <c r="C36" s="5" t="n">
        <v>-575</v>
      </c>
    </row>
    <row r="37" spans="1:3">
      <c r="A37" s="4" t="s">
        <v>171</v>
      </c>
      <c r="B37" s="5" t="n">
        <v>-2668</v>
      </c>
      <c r="C37" s="5" t="n">
        <v>-2366</v>
      </c>
    </row>
    <row r="38" spans="1:3">
      <c r="A38" s="4" t="s">
        <v>172</v>
      </c>
      <c r="B38" s="5" t="n">
        <v>528</v>
      </c>
      <c r="C38" s="5" t="n">
        <v>1996</v>
      </c>
    </row>
    <row r="39" spans="1:3">
      <c r="A39" s="4" t="s">
        <v>173</v>
      </c>
      <c r="B39" s="5" t="n">
        <v>-5877</v>
      </c>
      <c r="C39" s="5" t="n">
        <v>-12977</v>
      </c>
    </row>
    <row r="40" spans="1:3">
      <c r="A40" s="4" t="s">
        <v>174</v>
      </c>
      <c r="B40" s="5" t="n">
        <v>-1020</v>
      </c>
      <c r="C40" s="5" t="n">
        <v>0</v>
      </c>
    </row>
    <row r="41" spans="1:3">
      <c r="A41" s="4" t="s">
        <v>175</v>
      </c>
      <c r="B41" s="5" t="n">
        <v>296196</v>
      </c>
      <c r="C41" s="5" t="n">
        <v>-29922</v>
      </c>
    </row>
    <row r="42" spans="1:3">
      <c r="A42" s="4" t="s">
        <v>176</v>
      </c>
      <c r="B42" s="5" t="n">
        <v>-117</v>
      </c>
      <c r="C42" s="5" t="n">
        <v>82</v>
      </c>
    </row>
    <row r="43" spans="1:3">
      <c r="A43" s="4" t="s">
        <v>177</v>
      </c>
      <c r="B43" s="5" t="n">
        <v>493262</v>
      </c>
      <c r="C43" s="5" t="n">
        <v>108876</v>
      </c>
    </row>
    <row r="44" spans="1:3">
      <c r="A44" s="4" t="s">
        <v>178</v>
      </c>
      <c r="B44" s="5" t="n">
        <v>57755</v>
      </c>
      <c r="C44" s="5" t="n">
        <v>15278</v>
      </c>
    </row>
    <row r="45" spans="1:3">
      <c r="A45" s="4" t="s">
        <v>179</v>
      </c>
      <c r="B45" s="6" t="n">
        <v>551017</v>
      </c>
      <c r="C45" s="6" t="n">
        <v>1241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49:37Z</dcterms:created>
  <dcterms:modified xmlns:dcterms="http://purl.org/dc/terms/" xmlns:xsi="http://www.w3.org/2001/XMLSchema-instance" xsi:type="dcterms:W3CDTF">2020-05-07T16:49:37Z</dcterms:modified>
</cp:coreProperties>
</file>